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PREMA LIFE PTY." sheetId="2" state="visible" r:id="rId2"/>
    <sheet xmlns:r="http://schemas.openxmlformats.org/officeDocument/2006/relationships" name="Statements of Operations and Co" sheetId="3" state="visible" r:id="rId3"/>
    <sheet xmlns:r="http://schemas.openxmlformats.org/officeDocument/2006/relationships" name="Statements of Stockholders' Equ" sheetId="4" state="visible" r:id="rId4"/>
    <sheet xmlns:r="http://schemas.openxmlformats.org/officeDocument/2006/relationships" name="Statements of Cash Flows (PREMA" sheetId="5" state="visible" r:id="rId5"/>
    <sheet xmlns:r="http://schemas.openxmlformats.org/officeDocument/2006/relationships" name="Balance Sheets (GGLG PROPERTIES" sheetId="6" state="visible" r:id="rId6"/>
    <sheet xmlns:r="http://schemas.openxmlformats.org/officeDocument/2006/relationships" name="Statements of Operations and _2" sheetId="7" state="visible" r:id="rId7"/>
    <sheet xmlns:r="http://schemas.openxmlformats.org/officeDocument/2006/relationships" name="Statements of Stockholders' E_2" sheetId="8" state="visible" r:id="rId8"/>
    <sheet xmlns:r="http://schemas.openxmlformats.org/officeDocument/2006/relationships" name="Statements of Cash Flows (GGLG "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mount Due from Related Parties" sheetId="12" state="visible" r:id="rId12"/>
    <sheet xmlns:r="http://schemas.openxmlformats.org/officeDocument/2006/relationships" name="Other Receivables, Deposits and" sheetId="13" state="visible" r:id="rId13"/>
    <sheet xmlns:r="http://schemas.openxmlformats.org/officeDocument/2006/relationships" name="Trade Receivables (PREMA LIFE P" sheetId="14" state="visible" r:id="rId14"/>
    <sheet xmlns:r="http://schemas.openxmlformats.org/officeDocument/2006/relationships" name="Plant and Equipment (PREMA LIFE" sheetId="15" state="visible" r:id="rId15"/>
    <sheet xmlns:r="http://schemas.openxmlformats.org/officeDocument/2006/relationships" name="Trade Payables (PREMA LIFE PTY." sheetId="16" state="visible" r:id="rId16"/>
    <sheet xmlns:r="http://schemas.openxmlformats.org/officeDocument/2006/relationships" name="Other Payables and Accrued Liab" sheetId="17" state="visible" r:id="rId17"/>
    <sheet xmlns:r="http://schemas.openxmlformats.org/officeDocument/2006/relationships" name="Loan (PREMA LIFE PTY. LTD)" sheetId="18" state="visible" r:id="rId18"/>
    <sheet xmlns:r="http://schemas.openxmlformats.org/officeDocument/2006/relationships" name="Income Taxes (PREMA LIFE PTY. L" sheetId="19" state="visible" r:id="rId19"/>
    <sheet xmlns:r="http://schemas.openxmlformats.org/officeDocument/2006/relationships" name="Significant Events (PREMA LIFE " sheetId="20" state="visible" r:id="rId20"/>
    <sheet xmlns:r="http://schemas.openxmlformats.org/officeDocument/2006/relationships" name="Subsequent Events (PREMA LIFE P" sheetId="21" state="visible" r:id="rId21"/>
    <sheet xmlns:r="http://schemas.openxmlformats.org/officeDocument/2006/relationships" name="Organization and Description _2" sheetId="22" state="visible" r:id="rId22"/>
    <sheet xmlns:r="http://schemas.openxmlformats.org/officeDocument/2006/relationships" name="Summary of Significant Accoun_2" sheetId="23" state="visible" r:id="rId23"/>
    <sheet xmlns:r="http://schemas.openxmlformats.org/officeDocument/2006/relationships" name="Amount Due from Related Parti_2" sheetId="24" state="visible" r:id="rId24"/>
    <sheet xmlns:r="http://schemas.openxmlformats.org/officeDocument/2006/relationships" name="Trade Receivables (GGLG PROPERT" sheetId="25" state="visible" r:id="rId25"/>
    <sheet xmlns:r="http://schemas.openxmlformats.org/officeDocument/2006/relationships" name="Property, Plant and Equipment (" sheetId="26" state="visible" r:id="rId26"/>
    <sheet xmlns:r="http://schemas.openxmlformats.org/officeDocument/2006/relationships" name="Other Payables and Accrued Li_2" sheetId="27" state="visible" r:id="rId27"/>
    <sheet xmlns:r="http://schemas.openxmlformats.org/officeDocument/2006/relationships" name="Amount Due to a Director (GGLG " sheetId="28" state="visible" r:id="rId28"/>
    <sheet xmlns:r="http://schemas.openxmlformats.org/officeDocument/2006/relationships" name="Amount Due to a Related Party (" sheetId="29" state="visible" r:id="rId29"/>
    <sheet xmlns:r="http://schemas.openxmlformats.org/officeDocument/2006/relationships" name="Finance Lease (GGLG PROPERTIES " sheetId="30" state="visible" r:id="rId30"/>
    <sheet xmlns:r="http://schemas.openxmlformats.org/officeDocument/2006/relationships" name="Loan (GGLG PROPERTIES PTY. LTD)" sheetId="31" state="visible" r:id="rId31"/>
    <sheet xmlns:r="http://schemas.openxmlformats.org/officeDocument/2006/relationships" name="Income Taxes (GGLG PROPERTIES P" sheetId="32" state="visible" r:id="rId32"/>
    <sheet xmlns:r="http://schemas.openxmlformats.org/officeDocument/2006/relationships" name="Significant Events (GGLG PROPER" sheetId="33" state="visible" r:id="rId33"/>
    <sheet xmlns:r="http://schemas.openxmlformats.org/officeDocument/2006/relationships" name="Subsequent Events (GGLG PROPERT"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Other Receivables, Deposits a_2" sheetId="38" state="visible" r:id="rId38"/>
    <sheet xmlns:r="http://schemas.openxmlformats.org/officeDocument/2006/relationships" name="Plant and Equipment (Tables) (P" sheetId="39" state="visible" r:id="rId39"/>
    <sheet xmlns:r="http://schemas.openxmlformats.org/officeDocument/2006/relationships" name="Other Payables and Accrued Li_3" sheetId="40" state="visible" r:id="rId40"/>
    <sheet xmlns:r="http://schemas.openxmlformats.org/officeDocument/2006/relationships" name="Summary of Significant Accoun_6" sheetId="41" state="visible" r:id="rId41"/>
    <sheet xmlns:r="http://schemas.openxmlformats.org/officeDocument/2006/relationships" name="Property, Plant and Equipment_2" sheetId="42" state="visible" r:id="rId42"/>
    <sheet xmlns:r="http://schemas.openxmlformats.org/officeDocument/2006/relationships" name="Other Payables and Accrued Li_4" sheetId="43" state="visible" r:id="rId43"/>
    <sheet xmlns:r="http://schemas.openxmlformats.org/officeDocument/2006/relationships" name="Finance Lease (Tables) (GGLG PR"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Other Receivables, Deposits a_3" sheetId="51" state="visible" r:id="rId51"/>
    <sheet xmlns:r="http://schemas.openxmlformats.org/officeDocument/2006/relationships" name="Other Receivables, Deposits a_4" sheetId="52" state="visible" r:id="rId52"/>
    <sheet xmlns:r="http://schemas.openxmlformats.org/officeDocument/2006/relationships" name="Trade Receivables (Details Narr" sheetId="53" state="visible" r:id="rId53"/>
    <sheet xmlns:r="http://schemas.openxmlformats.org/officeDocument/2006/relationships" name="Trade Receivables (Details Na_2" sheetId="54" state="visible" r:id="rId54"/>
    <sheet xmlns:r="http://schemas.openxmlformats.org/officeDocument/2006/relationships" name="Plant and Equipment (Details Na" sheetId="55" state="visible" r:id="rId55"/>
    <sheet xmlns:r="http://schemas.openxmlformats.org/officeDocument/2006/relationships" name="Plant and Equipment - Schedule " sheetId="56" state="visible" r:id="rId56"/>
    <sheet xmlns:r="http://schemas.openxmlformats.org/officeDocument/2006/relationships" name="Other Payables and Accrued Li_5" sheetId="57" state="visible" r:id="rId57"/>
    <sheet xmlns:r="http://schemas.openxmlformats.org/officeDocument/2006/relationships" name="Other Payables and Accrued Li_6" sheetId="58" state="visible" r:id="rId58"/>
    <sheet xmlns:r="http://schemas.openxmlformats.org/officeDocument/2006/relationships" name="Loan (Details Narrative) (PREMA" sheetId="59" state="visible" r:id="rId59"/>
    <sheet xmlns:r="http://schemas.openxmlformats.org/officeDocument/2006/relationships" name="Loan (Details Narrative) (PRE_2" sheetId="60" state="visible" r:id="rId60"/>
    <sheet xmlns:r="http://schemas.openxmlformats.org/officeDocument/2006/relationships" name="Income Taxes (Details Narrative" sheetId="61" state="visible" r:id="rId61"/>
    <sheet xmlns:r="http://schemas.openxmlformats.org/officeDocument/2006/relationships" name="Income Taxes (Details Narrati_2" sheetId="62" state="visible" r:id="rId62"/>
    <sheet xmlns:r="http://schemas.openxmlformats.org/officeDocument/2006/relationships" name="Organization and Description _3" sheetId="63" state="visible" r:id="rId63"/>
    <sheet xmlns:r="http://schemas.openxmlformats.org/officeDocument/2006/relationships" name="Organization and Description _4"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Summary of Significant Accou_17" sheetId="69" state="visible" r:id="rId69"/>
    <sheet xmlns:r="http://schemas.openxmlformats.org/officeDocument/2006/relationships" name="Summary of Significant Accou_18" sheetId="70" state="visible" r:id="rId70"/>
    <sheet xmlns:r="http://schemas.openxmlformats.org/officeDocument/2006/relationships" name="Trade Receivables (Details Na_3" sheetId="71" state="visible" r:id="rId71"/>
    <sheet xmlns:r="http://schemas.openxmlformats.org/officeDocument/2006/relationships" name="Trade Receivables (Details Na_4"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 -" sheetId="75" state="visible" r:id="rId75"/>
    <sheet xmlns:r="http://schemas.openxmlformats.org/officeDocument/2006/relationships" name="Property, Plant and Equipment_5" sheetId="76" state="visible" r:id="rId76"/>
    <sheet xmlns:r="http://schemas.openxmlformats.org/officeDocument/2006/relationships" name="Other Payables and Accrued Li_7" sheetId="77" state="visible" r:id="rId77"/>
    <sheet xmlns:r="http://schemas.openxmlformats.org/officeDocument/2006/relationships" name="Other Payables and Accrued Li_8" sheetId="78" state="visible" r:id="rId78"/>
    <sheet xmlns:r="http://schemas.openxmlformats.org/officeDocument/2006/relationships" name="Finance Lease (Details Narrativ" sheetId="79" state="visible" r:id="rId79"/>
    <sheet xmlns:r="http://schemas.openxmlformats.org/officeDocument/2006/relationships" name="Finance Lease - Schedule of Fin" sheetId="80" state="visible" r:id="rId80"/>
    <sheet xmlns:r="http://schemas.openxmlformats.org/officeDocument/2006/relationships" name="Finance Lease - Schedule of Mat" sheetId="81" state="visible" r:id="rId81"/>
    <sheet xmlns:r="http://schemas.openxmlformats.org/officeDocument/2006/relationships" name="Loan (Details Narrative) (GGLG " sheetId="82" state="visible" r:id="rId82"/>
    <sheet xmlns:r="http://schemas.openxmlformats.org/officeDocument/2006/relationships" name="Loan (Details Narrative) (GGL_2" sheetId="83" state="visible" r:id="rId83"/>
    <sheet xmlns:r="http://schemas.openxmlformats.org/officeDocument/2006/relationships" name="Income Taxes (Details Narrati_3" sheetId="84" state="visible" r:id="rId84"/>
    <sheet xmlns:r="http://schemas.openxmlformats.org/officeDocument/2006/relationships" name="Income Taxes (Details Narrati_4"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Dec. 31, 2020</t>
        </is>
      </c>
    </row>
    <row r="3">
      <c r="A3" s="3" t="inlineStr">
        <is>
          <t>Cover [Abstract]</t>
        </is>
      </c>
    </row>
    <row r="4">
      <c r="A4" s="4" t="inlineStr">
        <is>
          <t>Entity Registrant Name</t>
        </is>
      </c>
      <c r="B4" s="4" t="inlineStr">
        <is>
          <t>RAYONT INC.</t>
        </is>
      </c>
    </row>
    <row r="5">
      <c r="A5" s="4" t="inlineStr">
        <is>
          <t>Entity Central Index Key</t>
        </is>
      </c>
      <c r="B5" s="4" t="inlineStr">
        <is>
          <t>0001539778</t>
        </is>
      </c>
    </row>
    <row r="6">
      <c r="A6" s="4" t="inlineStr">
        <is>
          <t>Document Type</t>
        </is>
      </c>
      <c r="B6" s="4" t="inlineStr">
        <is>
          <t>8-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Amendment No.1</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rganization and Description of Busines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Organization and Description of Business</t>
        </is>
      </c>
      <c r="B4" s="4" t="inlineStr">
        <is>
          <t>NOTE 1 - ORGANIZATION AND DESCRIPTION OF
BUSINESS Prema Life Pty. Ltd. (“we,” “us,”
“our,” the “Company,” or “Prema Life”) is a private limited liability company, incorporated
in Australia.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t>
        </is>
      </c>
      <c r="C4" s="4" t="inlineStr">
        <is>
          <t>NOTE 1 - ORGANIZATION AND DESCRIPTION OF
BUSINESS Prema Life Pty. Ltd. (“we,” “us,”
“our,” the “Company,” or “Prema Life”) is a private limited liability company, incorporated
in Australia.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 In the opinion of management, the balance sheet
as of December 31, 2020 which has been derived from audited financial statements and these unaudited consolidated financial statements
reflect all normal and recurring adjustments considered necessary to state fairly the results for the periods presented. The results
for the six months ended December 31, 2020 are not necessarily indicative of the results to be expected for the entire fiscal year
ending June 30, 2021 or for any futur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December 31, 2020 June 30, 2020
Year-end USD : AU$ exchange rate 1.297 1.460
July 1, 2020 to December 31, 2020
July 1, 2020 to June 30, 2020
Yearly average USD : AU$ exchange rate 1.367 1.490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 Financial Instruments The Company’s financial instruments consist
primarily of cash and cash equivalents, accounts receivable, amount due from related parties, prepaid expenses, deposits and other
current assets, accounts payable, accrued liabilities and other payables. The carrying amounts of such financial instruments approximate
their respective estimated fair value due to the short-term maturities and approximate market interest rates of these instruments. Plant and equipment Plant and equipment are recorded at cost. Depreciation
is calculated using reducing balance method over the estimated useful lives of the assets. The depreciation rates of the plant
and equipment are as follows:
Plant and equipment 10 % to 100 %
Furniture and fittings 10 % to 20 %
Office equipment 10 % to 100 %
Manufacturing equipment 2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 ended December 31, 2020
and 2019, the Company did not impair any long-lived assets. 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Recent Accounting Pronouncements Management has considered all recent accounting
pronouncements issued. The Company’s management believes that these recent pronouncements will not have a material effect
on the Company’s financial statements.</t>
        </is>
      </c>
      <c r="C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June 30, 2020 June 30, 2019
Year-end USD : AU$ exchange rate 1.460 1.426
July 1, 2020 to June 30, 2020
July 1, 2019 to June 30, 2019
Yearly average USD : AU$ exchange rate 1.490 1.398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 Financial Instruments The Company’s financial instruments consist
primarily of cash and cash equivalents, accounts receivable, amount due from related parties, prepaid expenses, deposits and other
current assets, accounts payable, accrued liabilities and other payables. The carrying amounts of such financial instruments approximate
their respective estimated fair value due to the short-term maturities and approximate market interest rates of these instruments. Plant and equipment Plant and equipment are recorded at cost. Depreciation
is calculated using straight line method over the estimated useful lives of the assets. The useful lives are as follows:
Plant and equipment 10 % to 100 %
Furniture and fittings 10 % to 20 %
Office equipment 10 % to 100 %
Manufacturing equipment 2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June 30, 2020 and 2019,
the Company did not impair any long-lived assets. 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mount Due from Related Parti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Amount Due from Related Parties</t>
        </is>
      </c>
      <c r="B4" s="4" t="inlineStr">
        <is>
          <t>NOTE 3 – AMOUNT DUE FROM RELATED PARTIES The amount due from related parties is unsecured,
interest-free and repayable on demand.</t>
        </is>
      </c>
      <c r="C4" s="4" t="inlineStr">
        <is>
          <t>NOTE 3 – AMOUNT DUE FROM RELATED PARTIES The amount due from related parties is unsecured,
interest-free and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ther Receivables, Deposits and Prepayment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Other Receivables, Deposits and Prepayments</t>
        </is>
      </c>
      <c r="B4" s="4" t="inlineStr">
        <is>
          <t xml:space="preserve">NOTE 4 – OTHER RECEIVABLES, DEPOSITS
AND PREPAYMENTS Other receivables, deposits and prepayments
at December 31, 2020 and June 30, 2020 consist of the following:
December 31, June 30,
2020 2020
Other receivables - 14,226
Prepayments - 39,129
$ - $ 53,355 </t>
        </is>
      </c>
      <c r="C4" s="4" t="inlineStr">
        <is>
          <t xml:space="preserve">NOTE 4 – OTHER RECEIVABLES, DEPOSITS
AND PREPAYMENTS Other receivables, deposits and prepayments
at June 30, 2020 and 2019 consist of the following:
June 30, June 30,
2020 2019
Other receivables 14,226 -
Prepayments 39,129 31,625
$ 53,355 $ 31,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Receivabl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Trade Receivables</t>
        </is>
      </c>
      <c r="B4" s="4" t="inlineStr">
        <is>
          <t>NOTE 5 – TRADE RECEIVABLES The Company has performed an analysis
on all its trade receivables and determined that all amounts are collectible by the Company. As such, trade receivables are reflected
as a current asset and no allowance for expected credit loss has been recorded as of December 31, 2020 and June 30, 2020. A total
of $48 and $954 of bad debts were written off for the period ended December 31, 2020 and December 31, 2019 respectively. The Company’s
trade receivables consist of receivable from customers which are unrelated to the Company. The account receivables are non-interest
bearing and is subject to normal trade terms.</t>
        </is>
      </c>
      <c r="C4" s="4" t="inlineStr">
        <is>
          <t>NOTE 5 – TRADE RECEIVABLES The Company has performed an analysis
on all its trade receivables and determined that all amounts are collectible by the Company. As such, trade receivables are reflected
as a current asset and no allowance for expected credit loss has been recorded as of June 30, 2020 and 2019. A total of $1,002
and $93 of bad debts were written off for the year ended June 30, 2020 and 2019, respectively. The Company’s trade receivables
consist of receivable from customers which are unrelated to the Company. The account receivables are non-interest bearing
and is subject to normal trade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lant and Equipment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Plant and Equipment</t>
        </is>
      </c>
      <c r="B4" s="4" t="inlineStr">
        <is>
          <t>NOTE 6 – PLANT AND EQUIPMENT The plant and equipment were written off during
the financial year June 30, 2020.</t>
        </is>
      </c>
      <c r="C4" s="4" t="inlineStr">
        <is>
          <t>NOTE 6 – PLANT AND EQUIPMENT Plant and equipment at June 30, 2020 and 2019
consist of the following:
June 30, June 30,
2020 2019
Cost:
Plant and equipment $ - $ 37,302
Furniture and fittings - 26,326
Office equipment - 55,012
Manufacturing equipment - 92,252
- 210,892
Less: accumulated depreciation - (148,251 )
Foreign exchange translation - (7,544 )
Plant and equipment, net $ - $ 55,097 During the year ended June 30, 2020 and 2019,
the Company recorded depreciation of $11,959 and $10,938, respectively. During the year ended June 30, 2020, plant
and equipment with a carrying amount of $41,854 was written 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Payabl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Trade Payables</t>
        </is>
      </c>
      <c r="B4" s="4" t="inlineStr">
        <is>
          <t>NOTE 7 – TRADE PAYABLES Trade payables are amounts billed to the Company
by suppliers for goods and services in the ordinary course of business. All amounts have short-term repayment terms and vary by
supplier.</t>
        </is>
      </c>
      <c r="C4" s="4" t="inlineStr">
        <is>
          <t>NOTE 7 – TRADE PAYABLES Trade payables are amounts billed to the Company
by suppliers for goods and services in the ordinary course of business. All amounts have short-term repayment terms and vary by
suppli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ther Payables and Accrued Liabiliti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Other Payables and Accrued Liabilities</t>
        </is>
      </c>
      <c r="B4" s="4" t="inlineStr">
        <is>
          <t xml:space="preserve">NOTE 8 - OTHER PAYABLES AND ACCRUED LIABILITIES Other payables and accrued liabilities at December
31, 2020 and June 30, 2020 consist of the following:
December 31, June 30,
2020 2020
Other payables and accrued liabilities $ 166,180 $ 323,487 </t>
        </is>
      </c>
      <c r="C4" s="4" t="inlineStr">
        <is>
          <t xml:space="preserve">NOTE 8 - OTHER PAYABLES AND ACCRUED LIABILITIES Other payables and accrued liabilities at June
30, 2020 and 2019 consist of the following:
June 30, June 30,
2020 2019
Other payables and accrued liabilities 13,384 18,890
Deposits 7,166 887
Provision 51,621 32,011
$ 72,171 $ 51,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an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Loan</t>
        </is>
      </c>
      <c r="B4" s="4" t="inlineStr">
        <is>
          <t>NOTE 9 – LOAN The loan represents 10 years loan facility
from Queensland Rural and Industry Development Authority for an assistance under Queensland COVID-19 support loan program for the
purpose to assist the Company to manage its working capital expenses. The loan is secured under the Company’s
present and future property of any kind, including all personal property bearing interest at rate 0% for the first 12 months and
2.50% for the remainder of the loan term. First repayment commencing from July 2021. The increase in loan amount from $171,214
to $192,712 was attributable to the translation loss on foreign exchange as at December 31, 2020.</t>
        </is>
      </c>
      <c r="C4" s="4" t="inlineStr">
        <is>
          <t>NOTE 9 – LOAN The loan represents 10 years loan facility
from Queensland Rural and Industry Development Authority for an assistance under Queensland COVID-19 support loan program for the
purpose to assist the Company to manage its working capital expenses. The loan is secured under the Company’s
present and future property of any kind, including all personal property bearing interest at rate 0% for the first 12 months and
2.50% for the remainder of the loan term. First repayment commencing from July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Income Taxes</t>
        </is>
      </c>
      <c r="B4" s="4" t="inlineStr">
        <is>
          <t>NOTE 10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he tax laws of
the Australia at range from 27.5% to 30.0%. There is no taxation during the financial year ended June 30, 2020 and 2019.</t>
        </is>
      </c>
      <c r="C4" s="4" t="inlineStr">
        <is>
          <t>NOTE 10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he tax laws of
the Australia at range from 27.5% to 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lance Sheets (PREMA LIFE PTY. LTD) - PREMA LIFE PTY. LTD. [Member] - USD ($)</t>
        </is>
      </c>
      <c r="B1" s="2" t="inlineStr">
        <is>
          <t>Dec. 31, 2020</t>
        </is>
      </c>
      <c r="C1" s="2" t="inlineStr">
        <is>
          <t>Jun. 30, 2020</t>
        </is>
      </c>
      <c r="D1" s="2" t="inlineStr">
        <is>
          <t>Jun. 30, 2019</t>
        </is>
      </c>
    </row>
    <row r="2">
      <c r="A2" s="3" t="inlineStr">
        <is>
          <t>CURRENT ASSETS</t>
        </is>
      </c>
    </row>
    <row r="3">
      <c r="A3" s="4" t="inlineStr">
        <is>
          <t>Cash and bank balances</t>
        </is>
      </c>
      <c r="B3" s="5" t="n">
        <v>108590</v>
      </c>
      <c r="C3" s="5" t="n">
        <v>244533</v>
      </c>
      <c r="D3" s="5" t="n">
        <v>70261</v>
      </c>
    </row>
    <row r="4">
      <c r="A4" s="4" t="inlineStr">
        <is>
          <t>Amount due from related parties</t>
        </is>
      </c>
      <c r="B4" s="6" t="n">
        <v>293815</v>
      </c>
      <c r="C4" s="6" t="n">
        <v>26437</v>
      </c>
      <c r="D4" s="4" t="inlineStr">
        <is>
          <t xml:space="preserve"> </t>
        </is>
      </c>
    </row>
    <row r="5">
      <c r="A5" s="4" t="inlineStr">
        <is>
          <t>Other receivables, deposits and prepayments</t>
        </is>
      </c>
      <c r="B5" s="4" t="inlineStr">
        <is>
          <t xml:space="preserve"> </t>
        </is>
      </c>
      <c r="C5" s="6" t="n">
        <v>53355</v>
      </c>
      <c r="D5" s="6" t="n">
        <v>31625</v>
      </c>
    </row>
    <row r="6">
      <c r="A6" s="4" t="inlineStr">
        <is>
          <t>Trade receivables</t>
        </is>
      </c>
      <c r="B6" s="6" t="n">
        <v>166606</v>
      </c>
      <c r="C6" s="6" t="n">
        <v>157866</v>
      </c>
      <c r="D6" s="6" t="n">
        <v>191619</v>
      </c>
    </row>
    <row r="7">
      <c r="A7" s="4" t="inlineStr">
        <is>
          <t>Inventories</t>
        </is>
      </c>
      <c r="B7" s="6" t="n">
        <v>490183</v>
      </c>
      <c r="C7" s="6" t="n">
        <v>315601</v>
      </c>
      <c r="D7" s="6" t="n">
        <v>537333</v>
      </c>
    </row>
    <row r="8">
      <c r="A8" s="4" t="inlineStr">
        <is>
          <t>Total current assets</t>
        </is>
      </c>
      <c r="B8" s="6" t="n">
        <v>1059194</v>
      </c>
      <c r="C8" s="6" t="n">
        <v>797792</v>
      </c>
      <c r="D8" s="6" t="n">
        <v>830838</v>
      </c>
    </row>
    <row r="9">
      <c r="A9" s="3" t="inlineStr">
        <is>
          <t>NON-CURRENT ASSETS</t>
        </is>
      </c>
    </row>
    <row r="10">
      <c r="A10" s="4" t="inlineStr">
        <is>
          <t>Plant and equipment, net</t>
        </is>
      </c>
      <c r="B10" s="4" t="inlineStr">
        <is>
          <t xml:space="preserve"> </t>
        </is>
      </c>
      <c r="C10" s="4" t="inlineStr">
        <is>
          <t xml:space="preserve"> </t>
        </is>
      </c>
      <c r="D10" s="6" t="n">
        <v>55097</v>
      </c>
    </row>
    <row r="11">
      <c r="A11" s="4" t="inlineStr">
        <is>
          <t>Total non-current assets</t>
        </is>
      </c>
      <c r="B11" s="4" t="inlineStr">
        <is>
          <t xml:space="preserve"> </t>
        </is>
      </c>
      <c r="C11" s="4" t="inlineStr">
        <is>
          <t xml:space="preserve"> </t>
        </is>
      </c>
      <c r="D11" s="6" t="n">
        <v>55097</v>
      </c>
    </row>
    <row r="12">
      <c r="A12" s="4" t="inlineStr">
        <is>
          <t>TOTAL ASSETS</t>
        </is>
      </c>
      <c r="B12" s="6" t="n">
        <v>1059194</v>
      </c>
      <c r="C12" s="6" t="n">
        <v>797792</v>
      </c>
      <c r="D12" s="6" t="n">
        <v>885935</v>
      </c>
    </row>
    <row r="13">
      <c r="A13" s="3" t="inlineStr">
        <is>
          <t>CURRENT LIABILITIES</t>
        </is>
      </c>
    </row>
    <row r="14">
      <c r="A14" s="4" t="inlineStr">
        <is>
          <t>Trade payables</t>
        </is>
      </c>
      <c r="B14" s="6" t="n">
        <v>107652</v>
      </c>
      <c r="C14" s="6" t="n">
        <v>99739</v>
      </c>
      <c r="D14" s="6" t="n">
        <v>111072</v>
      </c>
    </row>
    <row r="15">
      <c r="A15" s="4" t="inlineStr">
        <is>
          <t>Other payables and accrued liabilities</t>
        </is>
      </c>
      <c r="B15" s="6" t="n">
        <v>166180</v>
      </c>
      <c r="C15" s="6" t="n">
        <v>323487</v>
      </c>
      <c r="D15" s="6" t="n">
        <v>592321</v>
      </c>
    </row>
    <row r="16">
      <c r="A16" s="4" t="inlineStr">
        <is>
          <t>Total current liabilities</t>
        </is>
      </c>
      <c r="B16" s="6" t="n">
        <v>273832</v>
      </c>
      <c r="C16" s="6" t="n">
        <v>423226</v>
      </c>
      <c r="D16" s="6" t="n">
        <v>703393</v>
      </c>
    </row>
    <row r="17">
      <c r="A17" s="3" t="inlineStr">
        <is>
          <t>NON-CURRENT LIABILITIES</t>
        </is>
      </c>
    </row>
    <row r="18">
      <c r="A18" s="4" t="inlineStr">
        <is>
          <t>Loan</t>
        </is>
      </c>
      <c r="B18" s="6" t="n">
        <v>192712</v>
      </c>
      <c r="C18" s="6" t="n">
        <v>171214</v>
      </c>
      <c r="D18" s="4" t="inlineStr">
        <is>
          <t xml:space="preserve"> </t>
        </is>
      </c>
    </row>
    <row r="19">
      <c r="A19" s="4" t="inlineStr">
        <is>
          <t>Total non-current liabilities</t>
        </is>
      </c>
      <c r="B19" s="6" t="n">
        <v>192712</v>
      </c>
      <c r="C19" s="6" t="n">
        <v>171214</v>
      </c>
      <c r="D19" s="4" t="inlineStr">
        <is>
          <t xml:space="preserve"> </t>
        </is>
      </c>
    </row>
    <row r="20">
      <c r="A20" s="4" t="inlineStr">
        <is>
          <t>TOTAL LIABILITIES</t>
        </is>
      </c>
      <c r="B20" s="6" t="n">
        <v>466544</v>
      </c>
      <c r="C20" s="6" t="n">
        <v>594440</v>
      </c>
      <c r="D20" s="6" t="n">
        <v>703393</v>
      </c>
    </row>
    <row r="21">
      <c r="A21" s="3" t="inlineStr">
        <is>
          <t>STOCKHOLDERS' EQUITY</t>
        </is>
      </c>
    </row>
    <row r="22">
      <c r="A22" s="4" t="inlineStr">
        <is>
          <t>Stockholders' equity</t>
        </is>
      </c>
      <c r="B22" s="6" t="n">
        <v>1410998</v>
      </c>
      <c r="C22" s="6" t="n">
        <v>1420978</v>
      </c>
      <c r="D22" s="6" t="n">
        <v>1354618</v>
      </c>
    </row>
    <row r="23">
      <c r="A23" s="4" t="inlineStr">
        <is>
          <t>Accumulated losses</t>
        </is>
      </c>
      <c r="B23" s="6" t="n">
        <v>-823043</v>
      </c>
      <c r="C23" s="6" t="n">
        <v>-1174199</v>
      </c>
      <c r="D23" s="6" t="n">
        <v>-1132406</v>
      </c>
    </row>
    <row r="24">
      <c r="A24" s="4" t="inlineStr">
        <is>
          <t>Other comprehensive income/(losses)</t>
        </is>
      </c>
      <c r="B24" s="6" t="n">
        <v>4695</v>
      </c>
      <c r="C24" s="6" t="n">
        <v>-43427</v>
      </c>
      <c r="D24" s="6" t="n">
        <v>-39670</v>
      </c>
    </row>
    <row r="25">
      <c r="A25" s="4" t="inlineStr">
        <is>
          <t>TOTAL STOCKHOLDERS' EQUITY</t>
        </is>
      </c>
      <c r="B25" s="6" t="n">
        <v>592650</v>
      </c>
      <c r="C25" s="6" t="n">
        <v>203352</v>
      </c>
      <c r="D25" s="6" t="n">
        <v>182542</v>
      </c>
    </row>
    <row r="26">
      <c r="A26" s="4" t="inlineStr">
        <is>
          <t>TOTAL LIABILITIES AND STOCKHOLDERS' EQUITY</t>
        </is>
      </c>
      <c r="B26" s="5" t="n">
        <v>1059194</v>
      </c>
      <c r="C26" s="5" t="n">
        <v>797792</v>
      </c>
      <c r="D26" s="5" t="n">
        <v>885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Event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Significant Events</t>
        </is>
      </c>
      <c r="B4" s="4" t="inlineStr">
        <is>
          <t>NOTE 11 – SIGNIFICANT EVENTS On 11 March 2020, the World Health Organization
declared the Coronavirus (“Covid-19”) outbreak to be a pandemic, which has caused severe global social and economic
disruptions and uncertainties, including markets where the Company operates or intends to operate. The Company is actively monitoring
and managing its operations to respond to these changes, the Company does not consider it practicable to provide any quantitative
estimate on the potential impact it may have on the Company as the outbreak continue to evolve as of the date of this report.</t>
        </is>
      </c>
      <c r="C4" s="4" t="inlineStr">
        <is>
          <t>NOTE 11 – SIGNIFICANT EVENTS On 11 March 2020, the World Health Organization
declared the Coronavirus (“Covid-19”) outbreak to be a pandemic, which has caused severe global social and economic
disruptions and uncertainties, including markets where the Company operates or intends to operate. The Company is actively monitoring
and managing its operations to respond to these changes, the Company does not consider it practicable to provide any quantitative
estimate on the potential impact it may have on the Company as the outbreak continue to evolve as of the dat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bsequent Event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Subsequent Events</t>
        </is>
      </c>
      <c r="B4" s="4" t="inlineStr">
        <is>
          <t>NOTE 12 - SUBSEQUENT EVENTS Management has evaluated subsequent events
through the date these financial statements were available to be issued. Based on our evaluation no material events have occurred
that require disclosure.</t>
        </is>
      </c>
      <c r="C4" s="4" t="inlineStr">
        <is>
          <t>NOTE 12 - SUBSEQUENT EVENTS Management has evaluated subsequent events
through the date these financial statements were available to be issued. Based on our evaluation no material events have occurred
that require disclosure except for the acquisition of the entire interests of the Company by Rayont Inc. of which the transaction
has been completed on December 23,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rganization and Description of Busines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Organization and Description of Business</t>
        </is>
      </c>
      <c r="B4" s="4" t="inlineStr">
        <is>
          <t>NOTE 1 - ORGANIZATION AND DESCRIPTION OF
BUSINESS GGLG Properties Pty. Ltd. (“we,”
“us,” “our,” the “Company,” or “GGLG”) is a private limited liability company,
incorporated in Australia. GGLG
is the owner and operator of 11 Aldinga Street, Brendale, Queensland, 4500, Australia. The facility has an area of 21,000 square
feet with single floor buildings and is leased to Prema Life. The immediate plan is to build a double story building of 37,673
square feet for office, production and logistical support of Prema Life. The design and planning for this are in process at present.</t>
        </is>
      </c>
      <c r="C4" s="4" t="inlineStr">
        <is>
          <t>NOTE 1 - ORGANIZATION AND DESCRIPTION OF
BUSINESS GGLG Properties Pty. Ltd. (“we,”
“us,” “our,” the “Company,” or “GGLG”) is a private limited liability company,
incorporated in Australia. GGLG
is the owner and operator of 11 Aldinga Street, Brendale, Queensland, 4500, Australia. The facility has an area of 21,000 square
feet with single floor buildings and is leased to Prema Life. The immediate plan is to build a double story building of 37,673
square feet for office, production and logistical support of Prema Life Pty Ltd. The design and planning for this are in process
at pres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 In the opinion of management, the balance sheet
as of December 31, 2020 which has been derived from audited financial statements and these unaudited consolidated financial statements
reflect all normal and recurring adjustments considered necessary to state fairly the results for the periods presented. The results
for the six months ended December 31, 2020 are not necessarily indicative of the results to be expected for the entire fiscal year
ending June 30, 2021 or for any futur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December 31, 2020 June 30, 2020
Year-end USD : AU$ exchange rate 1.297 1.460
July 1, 2020 to December 31, 2020
July 1, 2020 to June 30, 2020
Yearly average USD : AU$ exchange rate 1.367 1.490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 Financial Instruments The Company’s financial instruments consist
primarily of cash and cash equivalents, amount due from related parties, prepaid expenses, deposits and other current assets, trade
receivables, other payables, accrued liabilities and amount due to a Director, related party, finance lease and loan. The carrying
amounts of such financial instruments approximate their respective estimated fair value due to the short-term maturities and approximate
market interest rates of these instruments. Property, Plant and equipment Each class of property, plant and equipment
is carried at cost less, where applicable, any accumulated depreciation and impairment. Property, plant and equipment, excluding freehold
land, is depreciated on a straight-line basis over the assets’ useful lives, commencing when the asset is ready for use.
The depreciation rates of the property, plant and equipment are as follows:
Building 2.2 %
Leasehold improvements 2.5 %
Plant and equipment 13.0 %
Furniture and fittings 10.0% to 30.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 ended December 31, 2020
and 2019, the Company did not impair any long-lived assets. 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 Revenue Recognition Rental income from lease of property is recognised
as revenue in profit or loss on a straight-line basis over the term of the lease term.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Recent Accounting Pronouncements Management has considered all recent accounting
pronouncements issued. The Company’s management believes that these recent pronouncements will not have a material effect
on the Company’s financial statements.</t>
        </is>
      </c>
      <c r="C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June 30, 2020 June 30, 2019
Year-end USD : AU$ exchange rate 1.460 1.426
July 1, 2020 to June 30, 2020
July 1, 2019 to June 30, 2019
Yearly average USD : AU$ exchange rate 1.490 1.398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 Financial Instruments The Company’s financial instruments consist
primarily of cash and cash equivalents, accounts receivable, amount due from related parties, prepaid expenses, deposits and other current
assets, accounts payable, accrued liabilities and other payables. The carrying amounts of such financial instruments approximate their
respective estimated fair value due to the short-term maturities and approximate market interest rates of these instruments. Plant and equipment Plant and equipment are recorded at cost. Depreciation
is calculated using straight line method over the estimated useful lives of the assets. The useful lives are as follows:
Plant and equipment 10 % to 100 %
Furniture and fittings 10 % to 20 %
Office equipment 10 % to 100 %
Manufacturing equipment 2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June 30, 2020 and 2019, the Company did not impair any long-lived
assets. Inventories Inventories consisting of products available for sell,
are stated at the lower of cost or market value. Cost of inventory is determined using the first-in first-out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mount Due from Related Partie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Amount Due from Related Parties</t>
        </is>
      </c>
      <c r="B4" s="4" t="inlineStr">
        <is>
          <t>NOTE 3 – AMOUNT DUE FROM RELATED PARTIES The amount due from related parties was unsecured,
interest-free and repayable on demand.</t>
        </is>
      </c>
      <c r="C4" s="4" t="inlineStr">
        <is>
          <t>NOTE 3 – AMOUNT DUE FROM RELATED PARTIES The amount due from related parties is unsecured,
interest-free and repayable 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Trade Receivable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Trade Receivables</t>
        </is>
      </c>
      <c r="B4" s="4" t="inlineStr">
        <is>
          <t>NOTE 4 – TRADE RECEIVABLES The Company has performed an analysis
on all its trade receivables and determined that all amounts are collectible by the Company. As such, trade receivables are reflected
as a current asset and no allowance for expected credit loss has been recorded as of December 31, 2020 and 2019. A total of $Nil
and $15,794 of bad debts were written off for the 6 months period ended December 31, 2020 and 2019, respectively. The Company’s
trade receivables consist of receivable from customers which are unrelated to the Company. The account receivables are non-interest
bearing and is subject to normal trade terms.</t>
        </is>
      </c>
      <c r="C4" s="4" t="inlineStr">
        <is>
          <t>NOTE 4 – TRADE RECEIVABLES The Company has performed an analysis
on all its trade receivables and determined that all amounts are collectible by the Company. As such, trade receivables are reflected
as a current asset and no allowance for expected credit loss has been recorded as of June 30, 2020 and 2019. The Company’s
trade receivables consist of receivable from customers which are unrelated to the Company. The account receivables are non-interest
bearing and is subject to normal trade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Property, Plant and Equipment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Property, Plant and Equipment</t>
        </is>
      </c>
      <c r="B4" s="4" t="inlineStr">
        <is>
          <t>NOTE 5 – PROPERTY, PLANT AND EQUIPMENT Property, plant and equipment at December 31,
2020 and June 30, 2020 consist of the following:
December 31, June 30,
2020 2020
Cost:
Land 538,397 538,397
Building $ 94,912 $ 94,912
Leasehold improvements 21,648 21,648
Motor vehicle 28,735 -
683,692 654,957
Less: accumulated depreciation (28,554 ) (25,536 )
Foreign exchange translation (12,412 ) (82,755 )
Property, plant and equipment, net $ 642,726 $ 546,666 During the six months period ended December 31, 2020 and 2019,
the Company recorded depreciation of $3,018 and $14,556, respectively.</t>
        </is>
      </c>
      <c r="C4" s="4" t="inlineStr">
        <is>
          <t>NOTE 5 – PROPERTY, PLANT AND EQUIPMENT Property, plant and equipment at June 30, 2020
and 2019 consist of the following:
June 30, June 30,
2020 2019
Cost:
Land $ 538,397 $ 538,397
Building 94,912 94,912
Leasehold improvements 21,648 21,648
Plant and equipment - 90,492
Furniture and fittings - 32,207
654,957 777,656
Less: accumulated depreciation (25,536 ) (106,284 )
Foreign exchange translation (82,755 ) (81,879 )
Property, plant and equipment, net $ 546,666 $ 589,493 During the year ended June 30, 2020 and 2019,
the Company recorded depreciation of $1,364 and $14,456, respectively. During the year ended June 30, 2020, the plant
and equipment with a carrying amount of $27,600 was written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ther Payables and Accrued Liabilitie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Other Payables and Accrued Liabilities</t>
        </is>
      </c>
      <c r="B4" s="4" t="inlineStr">
        <is>
          <t xml:space="preserve">NOTE 6 - OTHER PAYABLES AND ACCRUED LIABILITIES Other payables and accrued liabilities at December
31, 2020 and June 30, 2020 consist of the following:
December 31, June 30,
2020 2020
Other payables and accrued liabilities $ 9,781 $ 6,016 </t>
        </is>
      </c>
      <c r="C4" s="4" t="inlineStr">
        <is>
          <t xml:space="preserve">NOTE 6 - OTHER PAYABLES AND ACCRUED LIABILITIES Other payables and accrued liabilities at June
30, 2020 and 2019 consist of the following:
June 30, June 30,
2020 2019
Other payables and accrued liabilities $ 6,016 $ 15,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mount Due to a Director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Amount Due to a Director</t>
        </is>
      </c>
      <c r="B4" s="4" t="inlineStr">
        <is>
          <t>NOTE 7 – AMOUNT DUE TO A DIRECTOR The amount due to a Director was unsecured,
interest-free and repayable on demand.</t>
        </is>
      </c>
      <c r="C4" s="4" t="inlineStr">
        <is>
          <t>NOTE 7 – AMOUNT DUE TO A DIRECTOR The amount due to a Director is unsecured,
interest-free and repayable on dem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mount Due to a Related Party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Amount Due to a Related Party</t>
        </is>
      </c>
      <c r="B4" s="4" t="inlineStr">
        <is>
          <t>NOTE 8 – AMOUNT DUE TO A RELATED PARTY The amount due to a related party is unsecured,
interest-free and repayable on demand.</t>
        </is>
      </c>
      <c r="C4" s="4" t="inlineStr">
        <is>
          <t>NOTE 8 – AMOUNT DUE TO A RELATED PARTY The amount due to a related party is unsecured,
interest-free and repayable on dem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Income/(Loss) (PREMA LIFE PTY. LTD) - PREMA LIFE PTY. LTD. [Member]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row>
    <row r="3">
      <c r="A3" s="4" t="inlineStr">
        <is>
          <t>REVENUE</t>
        </is>
      </c>
      <c r="B3" s="5" t="n">
        <v>414650</v>
      </c>
      <c r="C3" s="5" t="n">
        <v>401043</v>
      </c>
      <c r="D3" s="5" t="n">
        <v>951610</v>
      </c>
      <c r="E3" s="5" t="n">
        <v>984804</v>
      </c>
      <c r="F3" s="5" t="n">
        <v>1574148</v>
      </c>
      <c r="G3" s="5" t="n">
        <v>1425254</v>
      </c>
    </row>
    <row r="4">
      <c r="A4" s="4" t="inlineStr">
        <is>
          <t>COST OF REVENUE</t>
        </is>
      </c>
      <c r="B4" s="6" t="n">
        <v>-263480</v>
      </c>
      <c r="C4" s="6" t="n">
        <v>-221487</v>
      </c>
      <c r="D4" s="6" t="n">
        <v>-510736</v>
      </c>
      <c r="E4" s="6" t="n">
        <v>-470472</v>
      </c>
      <c r="F4" s="6" t="n">
        <v>-894182</v>
      </c>
      <c r="G4" s="6" t="n">
        <v>-418580</v>
      </c>
    </row>
    <row r="5">
      <c r="A5" s="4" t="inlineStr">
        <is>
          <t>GROSS PROFIT</t>
        </is>
      </c>
      <c r="B5" s="6" t="n">
        <v>151170</v>
      </c>
      <c r="C5" s="6" t="n">
        <v>179556</v>
      </c>
      <c r="D5" s="6" t="n">
        <v>440874</v>
      </c>
      <c r="E5" s="6" t="n">
        <v>514332</v>
      </c>
      <c r="F5" s="6" t="n">
        <v>679966</v>
      </c>
      <c r="G5" s="6" t="n">
        <v>1006674</v>
      </c>
    </row>
    <row r="6">
      <c r="A6" s="4" t="inlineStr">
        <is>
          <t>OTHER INCOME</t>
        </is>
      </c>
      <c r="B6" s="6" t="n">
        <v>231591</v>
      </c>
      <c r="C6" s="4" t="inlineStr">
        <is>
          <t xml:space="preserve"> </t>
        </is>
      </c>
      <c r="D6" s="6" t="n">
        <v>401024</v>
      </c>
      <c r="E6" s="6" t="n">
        <v>80656</v>
      </c>
      <c r="F6" s="6" t="n">
        <v>572631</v>
      </c>
      <c r="G6" s="6" t="n">
        <v>103126</v>
      </c>
    </row>
    <row r="7">
      <c r="A7" s="4" t="inlineStr">
        <is>
          <t>OPERATING EXPENSES</t>
        </is>
      </c>
      <c r="B7" s="6" t="n">
        <v>-250434</v>
      </c>
      <c r="C7" s="6" t="n">
        <v>-215467</v>
      </c>
      <c r="D7" s="6" t="n">
        <v>-490742</v>
      </c>
      <c r="E7" s="6" t="n">
        <v>-550330</v>
      </c>
      <c r="F7" s="6" t="n">
        <v>-1283773</v>
      </c>
      <c r="G7" s="6" t="n">
        <v>-1285661</v>
      </c>
    </row>
    <row r="8">
      <c r="A8" s="4" t="inlineStr">
        <is>
          <t>PROFIT/(LOSS) FROM OPERATIONS</t>
        </is>
      </c>
      <c r="B8" s="6" t="n">
        <v>132327</v>
      </c>
      <c r="C8" s="6" t="n">
        <v>-35911</v>
      </c>
      <c r="D8" s="6" t="n">
        <v>351156</v>
      </c>
      <c r="E8" s="6" t="n">
        <v>44658</v>
      </c>
      <c r="F8" s="6" t="n">
        <v>-31176</v>
      </c>
      <c r="G8" s="6" t="n">
        <v>-175861</v>
      </c>
    </row>
    <row r="9">
      <c r="A9" s="4" t="inlineStr">
        <is>
          <t>FINANCE COSTS</t>
        </is>
      </c>
      <c r="F9" s="6" t="n">
        <v>-10617</v>
      </c>
      <c r="G9" s="6" t="n">
        <v>-13963</v>
      </c>
    </row>
    <row r="10">
      <c r="A10" s="4" t="inlineStr">
        <is>
          <t>LOSS FROM OPERATIONS</t>
        </is>
      </c>
      <c r="F10" s="6" t="n">
        <v>-41793</v>
      </c>
      <c r="G10" s="6" t="n">
        <v>-189824</v>
      </c>
    </row>
    <row r="11">
      <c r="A11" s="3" t="inlineStr">
        <is>
          <t>TAX EXPENSE:</t>
        </is>
      </c>
    </row>
    <row r="12">
      <c r="A12" s="4" t="inlineStr">
        <is>
          <t>Deferr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FIT/(LOSS)</t>
        </is>
      </c>
      <c r="B15" s="6" t="n">
        <v>132327</v>
      </c>
      <c r="C15" s="6" t="n">
        <v>-35911</v>
      </c>
      <c r="D15" s="6" t="n">
        <v>351156</v>
      </c>
      <c r="E15" s="6" t="n">
        <v>44658</v>
      </c>
      <c r="F15" s="6" t="n">
        <v>-41793</v>
      </c>
      <c r="G15" s="6" t="n">
        <v>-189824</v>
      </c>
    </row>
    <row r="16">
      <c r="A16" s="3" t="inlineStr">
        <is>
          <t>OTHER COMPREHENSIVE GAIN (LOSS)</t>
        </is>
      </c>
    </row>
    <row r="17">
      <c r="A17" s="4" t="inlineStr">
        <is>
          <t>Foreign currency translation gain (loss)</t>
        </is>
      </c>
      <c r="B17" s="6" t="n">
        <v>22964</v>
      </c>
      <c r="C17" s="6" t="n">
        <v>7095</v>
      </c>
      <c r="D17" s="6" t="n">
        <v>48122</v>
      </c>
      <c r="E17" s="6" t="n">
        <v>2673</v>
      </c>
      <c r="F17" s="6" t="n">
        <v>-3757</v>
      </c>
      <c r="G17" s="6" t="n">
        <v>-39670</v>
      </c>
    </row>
    <row r="18">
      <c r="A18" s="4" t="inlineStr">
        <is>
          <t>TOTAL COMPREHENSIVE INCOME/(LOSS)</t>
        </is>
      </c>
      <c r="B18" s="5" t="n">
        <v>155291</v>
      </c>
      <c r="C18" s="5" t="n">
        <v>-28816</v>
      </c>
      <c r="D18" s="5" t="n">
        <v>399278</v>
      </c>
      <c r="E18" s="5" t="n">
        <v>47331</v>
      </c>
      <c r="F18" s="5" t="n">
        <v>-45550</v>
      </c>
      <c r="G18" s="5" t="n">
        <v>-229494</v>
      </c>
    </row>
  </sheetData>
  <mergeCells count="4">
    <mergeCell ref="A1:A2"/>
    <mergeCell ref="B1:C1"/>
    <mergeCell ref="D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Lease (GGLG PROPERTIES PTY. LTD)</t>
        </is>
      </c>
      <c r="B1" s="2" t="inlineStr">
        <is>
          <t>6 Months Ended</t>
        </is>
      </c>
    </row>
    <row r="2">
      <c r="B2" s="2" t="inlineStr">
        <is>
          <t>Dec. 31, 2020</t>
        </is>
      </c>
    </row>
    <row r="3">
      <c r="A3" s="4" t="inlineStr">
        <is>
          <t>GGLG PROPERTIES PTY. LTD. [Member]</t>
        </is>
      </c>
    </row>
    <row r="4">
      <c r="A4" s="4" t="inlineStr">
        <is>
          <t>Finance Lease</t>
        </is>
      </c>
      <c r="B4" s="4" t="inlineStr">
        <is>
          <t xml:space="preserve">NOTE 9 – FINANCE LEASE The Company purchased motor vehicle
under finance lease agreements with the effective interest rate 5.03% of per annum, with principal and interest payable monthly.
The obligations under the finance lease are as follows:
As of
December 31, 2020
June 30, 2020
Finance lease $ 36,000 $ -
Less: interest expense (3,228 ) -
Net present value of finance lease 32,772 -
Current portion 8,076 -
Non-current portion 24,696 -
Total $ 32,772 $ - As of December 31, 2020 and June 30, 2020,
the maturities of the finance lease obligations are as follows:
As of As of
Years ending June 30:
December 31, 2020
June 30, 2020
2021 $ 8,076 $ -
2022 8,492 -
2023 and after 16,204 -
Total $ 32,77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an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Loan</t>
        </is>
      </c>
      <c r="B4" s="4" t="inlineStr">
        <is>
          <t>NOTE 10 – LOAN The loan represents secured loan facility used
by the Company to finance its acquisition of property with interest bearing at a rate of 6.23% and maturity term of 1
year as of June 30, 2019. The loan amount was refinanced during financial year June 30, 2020 with interest bearing at a rate of 10% which
is repayable within the next 12 months as of June 30, 2020. The increase in loan amount from $452,006
to $508,760 was attributable to the translation loss on foreign exchange as at December 31, 2020.</t>
        </is>
      </c>
      <c r="C4" s="4" t="inlineStr">
        <is>
          <t>NOTE 9 – LOAN The loan represents secured loan facility
used by the Company to finance its acquisition of property with interest bearing at a rate of 6.23% and maturity term
of 1 year as of June 30, 2019. The loan amount was refinanced during financial year June 30, 2020 with interest bearing at a rate
of 10% which is repayable within the next 12 months as of June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Taxe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Income Taxes</t>
        </is>
      </c>
      <c r="B4" s="4" t="inlineStr">
        <is>
          <t>NOTE 11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he tax laws of
the Australia at range from 27.5% to 30.0%. There is no taxation during the financial period ended December 31, 2020 and 2019.</t>
        </is>
      </c>
      <c r="C4" s="4" t="inlineStr">
        <is>
          <t>NOTE 10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he tax laws of
the Australia at range from 27.5% to 30.0%. There is no taxation during the financial year ended June 30,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Event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Significant Events</t>
        </is>
      </c>
      <c r="B4" s="4" t="inlineStr">
        <is>
          <t>NOTE 12 – SIGNIFICANT EVENTS On 11 March 2020, the World Health Organization
declared the Coronavirus (“Covid-19”) outbreak to be a pandemic, which has caused severe global social and economic
disruptions and uncertainties, including markets where the Company operates or intends to operate. The Company is actively monitoring
and managing its operations to respond to these changes, the Company does not consider it practicable to provide any quantitative
estimate on the potential impact it may have on the Company as the outbreak continue to evolve as of the date of this report.</t>
        </is>
      </c>
      <c r="C4" s="4" t="inlineStr">
        <is>
          <t>NOTE 11 – SIGNIFICANT EVENTS On 11 March 2020, the World Health Organization
declared the Coronavirus (“Covid-19”) outbreak to be a pandemic, which has caused severe global social and economic
disruptions and uncertainties, including markets where the Company operates or intends to operate. The Company is actively monitoring
and managing its operations to respond to these changes, the Company does not consider it practicable to provide any quantitative
estimate on the potential impact it may have on the Company as the outbreak continue to evolve as of the date of this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bsequent Event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Subsequent Events</t>
        </is>
      </c>
      <c r="B4" s="4" t="inlineStr">
        <is>
          <t>NOTE 13 - SUBSEQUENT EVENTS Management has evaluated subsequent events
through the date these financial statements were available to be issued. Based on our evaluation no material events have occurred
that require disclosure except for the acquisition of the entire interests of the Company by Rayont Inc. of which the transaction
has been completed on February 22, 2021.</t>
        </is>
      </c>
      <c r="C4" s="4" t="inlineStr">
        <is>
          <t>NOTE 12 - SUBSEQUENT EVENTS Management has evaluated subsequent events
through the date these financial statements were available to be issued. Based on our evaluation no material events have occurred
that require disclosure except for the acquisition of the entire interests of the Company by Rayont Inc. of which the transaction
has been completed on February 22,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PREMA LIFE PTY. LTD) - PREMA LIFE PTY. LTD. [Member]</t>
        </is>
      </c>
      <c r="B1" s="2" t="inlineStr">
        <is>
          <t>6 Months Ended</t>
        </is>
      </c>
      <c r="C1" s="2" t="inlineStr">
        <is>
          <t>12 Months Ended</t>
        </is>
      </c>
    </row>
    <row r="2">
      <c r="B2" s="2" t="inlineStr">
        <is>
          <t>Dec. 31, 2020</t>
        </is>
      </c>
      <c r="C2" s="2" t="inlineStr">
        <is>
          <t>Jun. 30, 2020</t>
        </is>
      </c>
    </row>
    <row r="3">
      <c r="A3" s="4" t="inlineStr">
        <is>
          <t>Basis of Presentation</t>
        </is>
      </c>
      <c r="B3"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 In the opinion of management, the balance
sheet as of December 31, 2020 which has been derived from audited financial statements and these unaudited consolidated financial
statements reflect all normal and recurring adjustments considered necessary to state fairly the results for the periods presented.
The results for the six months ended December 31, 2020 are not necessarily indicative of the results to be expected for the entire
fiscal year ending June 30, 2021 or for any future period.</t>
        </is>
      </c>
      <c r="C3"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c r="C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5">
      <c r="A5" s="4" t="inlineStr">
        <is>
          <t>Foreign Currency Translation and Re-measurement</t>
        </is>
      </c>
      <c r="B5" s="4" t="inlineStr">
        <is>
          <t>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December 31, 2020 June 30, 2020
Year-end USD : AU$ exchange rate 1.297 1.460
July 1, 2020 to December 31, 2020
July 1, 2020 to June 30, 2020
Yearly average USD : AU$ exchange rate 1.367 1.490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t>
        </is>
      </c>
      <c r="C5" s="4" t="inlineStr">
        <is>
          <t>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June 30, 2020 June 30, 2019
Year-end USD : AU$ exchange rate 1.460 1.426
July 1, 2020 to June 30, 2020
July 1, 2019 to June 30, 2019
Yearly average USD : AU$ exchange rate 1.490 1.398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t>
        </is>
      </c>
    </row>
    <row r="6">
      <c r="A6" s="4" t="inlineStr">
        <is>
          <t>Financial Instruments</t>
        </is>
      </c>
      <c r="B6" s="4" t="inlineStr">
        <is>
          <t>Financial Instruments The Company’s financial instruments
consist primarily of cash and cash equivalents, accounts receivable, amount due from related parties, prepaid expenses, deposits
and other current assets, accounts payable, accrued liabilities and other payables. The carrying amounts of such financial instruments
approximate their respective estimated fair value due to the short-term maturities and approximate market interest rates of these
instruments.</t>
        </is>
      </c>
      <c r="C6" s="4" t="inlineStr">
        <is>
          <t>Financial Instruments The Company’s financial instruments
consist primarily of cash and cash equivalents, accounts receivable, amount due from related parties, prepaid expenses, deposits
and other current assets, accounts payable, accrued liabilities and other payables. The carrying amounts of such financial instruments
approximate their respective estimated fair value due to the short-term maturities and approximate market interest rates of these
instruments.</t>
        </is>
      </c>
    </row>
    <row r="7">
      <c r="A7" s="4" t="inlineStr">
        <is>
          <t>Plant and Equipment</t>
        </is>
      </c>
      <c r="B7" s="4" t="inlineStr">
        <is>
          <t>Plant and equipment Plant and equipment are recorded at cost. Depreciation
is calculated using reducing balance method over the estimated useful lives of the assets. The depreciation rates of the plant
and equipment are as follows:
Plant and equipment 10 % to 100 %
Furniture and fittings 10 % to 20 %
Office equipment 10 % to 100 %
Manufacturing equipment 2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t>
        </is>
      </c>
      <c r="C7" s="4" t="inlineStr">
        <is>
          <t>Plant and equipment Plant and equipment are recorded at cost. Depreciation
is calculated using straight line method over the estimated useful lives of the assets. The useful lives are as follows:
Plant and equipment 10 % to 100 %
Furniture and fittings 10 % to 20 %
Office equipment 10 % to 100 %
Manufacturing equipment 2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t>
        </is>
      </c>
    </row>
    <row r="8">
      <c r="A8" s="4" t="inlineStr">
        <is>
          <t>Accounting for the Impairment of Long-lived Assets</t>
        </is>
      </c>
      <c r="B8" s="4" t="inlineStr">
        <is>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 ended December
31, 2020 and 2019, the Company did not impair any long-lived assets.</t>
        </is>
      </c>
      <c r="C8" s="4" t="inlineStr">
        <is>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June 30,
2020 and 2019, the Company did not impair any long-lived assets.</t>
        </is>
      </c>
    </row>
    <row r="9">
      <c r="A9" s="4" t="inlineStr">
        <is>
          <t>Inventories</t>
        </is>
      </c>
      <c r="B9" s="4" t="inlineStr">
        <is>
          <t>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t>
        </is>
      </c>
      <c r="C9" s="4" t="inlineStr">
        <is>
          <t>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t>
        </is>
      </c>
    </row>
    <row r="10">
      <c r="A10" s="4" t="inlineStr">
        <is>
          <t>Cash and Cash Equivalents</t>
        </is>
      </c>
      <c r="B10" s="4" t="inlineStr">
        <is>
          <t>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t>
        </is>
      </c>
      <c r="C10" s="4" t="inlineStr">
        <is>
          <t>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t>
        </is>
      </c>
    </row>
    <row r="11">
      <c r="A11" s="4" t="inlineStr">
        <is>
          <t>Revenue Recognition</t>
        </is>
      </c>
      <c r="B11" s="4" t="inlineStr">
        <is>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t>
        </is>
      </c>
      <c r="C11" s="4" t="inlineStr">
        <is>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t>
        </is>
      </c>
    </row>
    <row r="12">
      <c r="A12" s="4" t="inlineStr">
        <is>
          <t>Income Taxes and Deferred Taxes</t>
        </is>
      </c>
      <c r="B12" s="4" t="inlineStr">
        <is>
          <t>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is>
      </c>
      <c r="C12" s="4" t="inlineStr">
        <is>
          <t>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is>
      </c>
    </row>
    <row r="13">
      <c r="A13" s="4" t="inlineStr">
        <is>
          <t>Recent Accounting Pronouncements</t>
        </is>
      </c>
      <c r="B13" s="4" t="inlineStr">
        <is>
          <t>Recent Accounting Pronouncements Management has considered all recent accounting
pronouncements issued. The Company’s management believes that these recent pronouncements will not have a material effect
on the Company’s financial statements.</t>
        </is>
      </c>
      <c r="C13" s="4" t="inlineStr">
        <is>
          <t>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GGLG PROPERTIES PTY. LTD) - GGLG PROPERTIES PTY. LTD. [Member]</t>
        </is>
      </c>
      <c r="B1" s="2" t="inlineStr">
        <is>
          <t>6 Months Ended</t>
        </is>
      </c>
      <c r="C1" s="2" t="inlineStr">
        <is>
          <t>12 Months Ended</t>
        </is>
      </c>
    </row>
    <row r="2">
      <c r="B2" s="2" t="inlineStr">
        <is>
          <t>Dec. 31, 2020</t>
        </is>
      </c>
      <c r="C2" s="2" t="inlineStr">
        <is>
          <t>Jun. 30, 2020</t>
        </is>
      </c>
    </row>
    <row r="3">
      <c r="A3" s="4" t="inlineStr">
        <is>
          <t>Basis of Presentation</t>
        </is>
      </c>
      <c r="B3" s="4" t="inlineStr">
        <is>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 In the opinion of management, the balance
sheet as of December 31, 2020 which has been derived from audited financial statements and these unaudited consolidated financial
statements reflect all normal and recurring adjustments considered necessary to state fairly the results for the periods presented.
The results for the six months ended December 31, 2020 are not necessarily indicative of the results to be expected for the entire
fiscal year ending June 30, 2021 or for any future period. </t>
        </is>
      </c>
      <c r="C3"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nited States dollar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c r="C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5">
      <c r="A5" s="4" t="inlineStr">
        <is>
          <t>Foreign Currency Translation and Re-measurement</t>
        </is>
      </c>
      <c r="B5" s="4" t="inlineStr">
        <is>
          <t>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December 31, 2020 June 30, 2020
Year-end USD : AU$ exchange rate 1.297 1.460
July 1, 2020 to December 31, 2020
July 1, 2020 to June 30, 2020
Yearly average USD : AU$ exchange rate 1.367 1.490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t>
        </is>
      </c>
      <c r="C5" s="4" t="inlineStr">
        <is>
          <t>Foreign Currency Translation and Re-measurement The Company translates its foreign operations to U.S.
dollar in accordance with ASC 830, “ Foreign Currency Matters Translation of amounts from the local currency, Australia
Dollar (“AU$”) of the Company into US$1.00 has been made at the following exchange rates for the respective years:
June 30, 2020 June 30, 2019
Year-end USD : AU$ exchange rate 1.460 1.426
July 1, 2020 to June 30, 2020
July 1, 2019 to June 30, 2019
Yearly average USD : AU$ exchange rate 1.490 1.398 The Company’s functional currency is AU$ and
reporting currency is the U.S. dollar. The Company translates its records into U.S. dollar
as follows:
● Assets and liabilities at the rate of exchange in effect at the balance sheet date
● Equities at historical rate
● Revenue and expense items at the average rate of exchange prevailing during the period</t>
        </is>
      </c>
    </row>
    <row r="6">
      <c r="A6" s="4" t="inlineStr">
        <is>
          <t>Financial Instruments</t>
        </is>
      </c>
      <c r="B6" s="4" t="inlineStr">
        <is>
          <t>Financial Instruments The Company’s financial instruments
consist primarily of cash and cash equivalents, amount due from related parties, prepaid expenses, deposits and other current
assets, trade receivables, other payables, accrued liabilities and amount due to a Director, related party, finance lease and
loan. The carrying amounts of such financial instruments approximate their respective estimated fair value due to the short-term
maturities and approximate market interest rates of these instruments.</t>
        </is>
      </c>
      <c r="C6" s="4" t="inlineStr">
        <is>
          <t>Financial Instruments The Company’s financial instruments
consist primarily of cash and cash equivalents, amount due from related parties, prepaid expenses, deposits and other current
assets, other payables, accrued liabilities and amount due to a Director and related party. The carrying amounts of such financial
instruments approximate their respective estimated fair value due to the short-term maturities and approximate market interest
rates of these instruments.</t>
        </is>
      </c>
    </row>
    <row r="7">
      <c r="A7" s="4" t="inlineStr">
        <is>
          <t>Property, Plant and Equipment</t>
        </is>
      </c>
      <c r="B7" s="4" t="inlineStr">
        <is>
          <t>Property, Plant and equipment Each class of property, plant and equipment
is carried at cost less, where applicable, any accumulated depreciation and impairment. Property, plant and equipment, excluding freehold
land, is depreciated on a straight-line basis over the assets’ useful lives, commencing when the asset is ready for use.
The depreciation rates of the property, plant and equipment are as follows:
Building 2.2 %
Leasehold improvements 2.5 %
Plant and equipment 13.0 %
Furniture and fittings 10.0% to 30.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t>
        </is>
      </c>
      <c r="C7" s="4" t="inlineStr">
        <is>
          <t>Property, Plant and equipment Each class of property, plant and equipment
is carried at cost less, where applicable, any accumulated depreciation and impairment. Property, plant and equipment, excluding freehold
land, is depreciated on a straight-line basis over the assets’ useful lives, commencing when the asset is ready for use.
The depreciation rates of the property, plant and equipment are as follows:
Building 2.2 %
Leasehold improvements 2.5 %
Plant and equipment 13.0 %
Furniture and fittings 10.0% to 30.0 % Maintenance and repairs are charged to operations
as incurred. Expenditures which substantially increase the useful lives of the related assets are capitalized. When plant and
equipment are disposed of, the related costs and accumulated depreciation are removed from the accounts and any gain or loss is
reported in the period the transaction takes place.</t>
        </is>
      </c>
    </row>
    <row r="8">
      <c r="A8" s="4" t="inlineStr">
        <is>
          <t>Accounting for the Impairment of Long-lived Assets</t>
        </is>
      </c>
      <c r="B8" s="4" t="inlineStr">
        <is>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 ended December
31, 2020 and 2019, the Company did not impair any long-lived assets.</t>
        </is>
      </c>
      <c r="C8" s="4" t="inlineStr">
        <is>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June 30,
2020 and 2019, the Company did not impair any long-lived assets.</t>
        </is>
      </c>
    </row>
    <row r="9">
      <c r="A9" s="4" t="inlineStr">
        <is>
          <t>Cash and Cash Equivalents</t>
        </is>
      </c>
      <c r="B9" s="4" t="inlineStr">
        <is>
          <t>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t>
        </is>
      </c>
      <c r="C9" s="4" t="inlineStr">
        <is>
          <t>Cash and cash equivalents For the purpose of presentation in the statement
of cash flows, cash and cash equivalents consist of cash on hand, bank balances and deposits with licensed banks, with original
maturities of three months or less that are readily convertible to known amounts of cash and subject to an insignificant risk
of changes in value, net of bank overdrafts, if applicable.</t>
        </is>
      </c>
    </row>
    <row r="10">
      <c r="A10" s="4" t="inlineStr">
        <is>
          <t>Revenue Recognition</t>
        </is>
      </c>
      <c r="B10" s="4" t="inlineStr">
        <is>
          <t>Revenue Recognition Rental income from lease of property is recognised
as revenue in profit or loss on a straight-line basis over the term of the lease term.</t>
        </is>
      </c>
      <c r="C10" s="4" t="inlineStr">
        <is>
          <t>Revenue Recognition Rental income from lease of property is recognised
as revenue in profit or loss on a straight-line basis over the term of the lease term.</t>
        </is>
      </c>
    </row>
    <row r="11">
      <c r="A11" s="4" t="inlineStr">
        <is>
          <t>Income Taxes and Deferred Taxes</t>
        </is>
      </c>
      <c r="B11" s="4" t="inlineStr">
        <is>
          <t>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is>
      </c>
      <c r="C11" s="4" t="inlineStr">
        <is>
          <t>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is>
      </c>
    </row>
    <row r="12">
      <c r="A12" s="4" t="inlineStr">
        <is>
          <t>Recent Accounting Pronouncements</t>
        </is>
      </c>
      <c r="B12" s="4" t="inlineStr">
        <is>
          <t>Recent Accounting Pronouncements Management has considered all recent accounting
pronouncements issued. The Company’s management believes that these recent pronouncements will not have a material effect
on the Company’s financial statements.</t>
        </is>
      </c>
      <c r="C12" s="4" t="inlineStr">
        <is>
          <t>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PREMA LIFE PTY. LTD) - PREMA LIFE PTY. LTD. [Member]</t>
        </is>
      </c>
      <c r="B1" s="2" t="inlineStr">
        <is>
          <t>6 Months Ended</t>
        </is>
      </c>
      <c r="C1" s="2" t="inlineStr">
        <is>
          <t>12 Months Ended</t>
        </is>
      </c>
    </row>
    <row r="2">
      <c r="B2" s="2" t="inlineStr">
        <is>
          <t>Dec. 31, 2020</t>
        </is>
      </c>
      <c r="C2" s="2" t="inlineStr">
        <is>
          <t>Jun. 30, 2020</t>
        </is>
      </c>
    </row>
    <row r="3">
      <c r="A3" s="4" t="inlineStr">
        <is>
          <t>Schedule of Foreign Currency Translation</t>
        </is>
      </c>
      <c r="B3" s="4" t="inlineStr">
        <is>
          <t xml:space="preserve">Translation of amounts from the local currency,
Australia Dollar (“AU$”) of the Company into US$1.00 has been made at the following exchange rates for the respective
years:
December 31, 2020 June 30, 2020
Year-end USD : AU$ exchange rate 1.297 1.460
July 1, 2020 to December 31, 2020
July 1, 2020 to June 30, 2020
Yearly average USD : AU$ exchange rate 1.367 1.490 </t>
        </is>
      </c>
      <c r="C3" s="4" t="inlineStr">
        <is>
          <t xml:space="preserve">Translation of amounts from the local currency,
Australia Dollar (“AU$”) of the Company into US$1.00 has been made at the following exchange rates for the respective
years:
June 30, 2020 June 30, 2019
Year-end USD : AU$ exchange rate 1.460 1.426
July 1, 2020 to June 30, 2020
July 1, 2019 to June 30, 2019
Yearly average USD : AU$ exchange rate 1.490 1.398 </t>
        </is>
      </c>
    </row>
    <row r="4">
      <c r="A4" s="4" t="inlineStr">
        <is>
          <t>Schedule of Depreciation Rate of Property, Plant and Equipment</t>
        </is>
      </c>
      <c r="B4" s="4" t="inlineStr">
        <is>
          <t>The depreciation rates of the plant and equipment
are as follows:
Plant and equipment 10 % to 100 %
Furniture and fittings 10 % to 20 %
Office equipment 10 % to 100 %
Manufacturing equipment 20 %</t>
        </is>
      </c>
      <c r="C4" s="4" t="inlineStr">
        <is>
          <t>The useful lives are as follows:
Plant and equipment 10 % to 100 %
Furniture and fittings 10 % to 20 %
Office equipment 10 % to 100 %
Manufacturing equipment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ther Receivables, Deposits and Prepayments (Tabl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Schedule of Other Receivables, Deposits and Prepayments</t>
        </is>
      </c>
      <c r="B4" s="4" t="inlineStr">
        <is>
          <t xml:space="preserve">Other receivables, deposits and prepayments
at December 31, 2020 and June 30, 2020 consist of the following:
December 31, June 30,
2020 2020
Other receivables - 14,226
Prepayments - 39,129
$ - $ 53,355 </t>
        </is>
      </c>
      <c r="C4" s="4" t="inlineStr">
        <is>
          <t xml:space="preserve">Other receivables, deposits and prepayments
at June 30, 2020 and 2019 consist of the following:
June 30, June 30,
2020 2019
Other receivables 14,226 -
Prepayments 39,129 31,625
$ 53,355 $ 31,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and Equipment (Tables) (PREMA LIFE PTY. LTD)</t>
        </is>
      </c>
      <c r="B1" s="2" t="inlineStr">
        <is>
          <t>12 Months Ended</t>
        </is>
      </c>
    </row>
    <row r="2">
      <c r="B2" s="2" t="inlineStr">
        <is>
          <t>Jun. 30, 2020</t>
        </is>
      </c>
    </row>
    <row r="3">
      <c r="A3" s="4" t="inlineStr">
        <is>
          <t>PREMA LIFE PTY. LTD. [Member]</t>
        </is>
      </c>
    </row>
    <row r="4">
      <c r="A4" s="4" t="inlineStr">
        <is>
          <t>Schedule of Plant and Equipment</t>
        </is>
      </c>
      <c r="B4" s="4" t="inlineStr">
        <is>
          <t xml:space="preserve">Plant and equipment at June 30, 2020 and 2019
consist of the following:
June 30, June 30,
2020 2019
Cost:
Plant and equipment $ - $ 37,302
Furniture and fittings - 26,326
Office equipment - 55,012
Manufacturing equipment - 92,252
- 210,892
Less: accumulated depreciation - (148,251 )
Foreign exchange translation - (7,544 )
Plant and equipment, net $ - $ 55,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8" customWidth="1" min="3" max="3"/>
    <col width="48" customWidth="1" min="4" max="4"/>
    <col width="13" customWidth="1" min="5" max="5"/>
  </cols>
  <sheetData>
    <row r="1">
      <c r="A1" s="1" t="inlineStr">
        <is>
          <t>Statements of Stockholders' Equity (PREMA LIFE PTY. LTD) - PREMA LIFE PTY. LTD. [Member] - USD ($)</t>
        </is>
      </c>
      <c r="B1" s="2" t="inlineStr">
        <is>
          <t>Common Stock [Member]</t>
        </is>
      </c>
      <c r="C1" s="2" t="inlineStr">
        <is>
          <t>Accumulated Losses [Member]</t>
        </is>
      </c>
      <c r="D1" s="2" t="inlineStr">
        <is>
          <t>Accumulated Other Comprehensive Losses [Member]</t>
        </is>
      </c>
      <c r="E1" s="2" t="inlineStr">
        <is>
          <t>Total</t>
        </is>
      </c>
    </row>
    <row r="2">
      <c r="A2" s="4" t="inlineStr">
        <is>
          <t>Beginning balance at Jun. 30, 2018</t>
        </is>
      </c>
      <c r="B2" s="5" t="n">
        <v>1354618</v>
      </c>
      <c r="C2" s="5" t="n">
        <v>-942582</v>
      </c>
      <c r="D2" s="4" t="inlineStr">
        <is>
          <t xml:space="preserve"> </t>
        </is>
      </c>
      <c r="E2" s="5" t="n">
        <v>412036</v>
      </c>
    </row>
    <row r="3">
      <c r="A3" s="4" t="inlineStr">
        <is>
          <t>Beginning balance, shares at Jun. 30, 2018</t>
        </is>
      </c>
      <c r="B3" s="6" t="n">
        <v>2500</v>
      </c>
    </row>
    <row r="4">
      <c r="A4" s="4" t="inlineStr">
        <is>
          <t>Net income (loss)</t>
        </is>
      </c>
      <c r="B4" s="4" t="inlineStr">
        <is>
          <t xml:space="preserve"> </t>
        </is>
      </c>
      <c r="C4" s="6" t="n">
        <v>-189824</v>
      </c>
      <c r="D4" s="4" t="inlineStr">
        <is>
          <t xml:space="preserve"> </t>
        </is>
      </c>
      <c r="E4" s="6" t="n">
        <v>-189824</v>
      </c>
    </row>
    <row r="5">
      <c r="A5" s="4" t="inlineStr">
        <is>
          <t>Foreign currency translation gain (loss)</t>
        </is>
      </c>
      <c r="B5" s="4" t="inlineStr">
        <is>
          <t xml:space="preserve"> </t>
        </is>
      </c>
      <c r="C5" s="4" t="inlineStr">
        <is>
          <t xml:space="preserve"> </t>
        </is>
      </c>
      <c r="D5" s="6" t="n">
        <v>-39670</v>
      </c>
      <c r="E5" s="6" t="n">
        <v>-39670</v>
      </c>
    </row>
    <row r="6">
      <c r="A6" s="4" t="inlineStr">
        <is>
          <t>Ending balance at Jun. 30, 2019</t>
        </is>
      </c>
      <c r="B6" s="5" t="n">
        <v>1354618</v>
      </c>
      <c r="C6" s="6" t="n">
        <v>-1132406</v>
      </c>
      <c r="D6" s="6" t="n">
        <v>-39670</v>
      </c>
      <c r="E6" s="6" t="n">
        <v>182542</v>
      </c>
    </row>
    <row r="7">
      <c r="A7" s="4" t="inlineStr">
        <is>
          <t>Ending balance, shares at Jun. 30, 2019</t>
        </is>
      </c>
      <c r="B7" s="6" t="n">
        <v>2500</v>
      </c>
    </row>
    <row r="8">
      <c r="A8" s="4" t="inlineStr">
        <is>
          <t>Issuance of shares</t>
        </is>
      </c>
      <c r="B8" s="5" t="n">
        <v>66360</v>
      </c>
      <c r="C8" s="4" t="inlineStr">
        <is>
          <t xml:space="preserve"> </t>
        </is>
      </c>
      <c r="D8" s="4" t="inlineStr">
        <is>
          <t xml:space="preserve"> </t>
        </is>
      </c>
      <c r="E8" s="6" t="n">
        <v>66360</v>
      </c>
    </row>
    <row r="9">
      <c r="A9" s="4" t="inlineStr">
        <is>
          <t>Issuance of shares, shares</t>
        </is>
      </c>
      <c r="B9" s="6" t="n">
        <v>676</v>
      </c>
    </row>
    <row r="10">
      <c r="A10" s="4" t="inlineStr">
        <is>
          <t>Net income (loss)</t>
        </is>
      </c>
      <c r="B10" s="4" t="inlineStr">
        <is>
          <t xml:space="preserve"> </t>
        </is>
      </c>
      <c r="C10" s="6" t="n">
        <v>-41793</v>
      </c>
      <c r="D10" s="4" t="inlineStr">
        <is>
          <t xml:space="preserve"> </t>
        </is>
      </c>
      <c r="E10" s="6" t="n">
        <v>-41793</v>
      </c>
    </row>
    <row r="11">
      <c r="A11" s="4" t="inlineStr">
        <is>
          <t>Foreign currency translation gain (loss)</t>
        </is>
      </c>
      <c r="B11" s="4" t="inlineStr">
        <is>
          <t xml:space="preserve"> </t>
        </is>
      </c>
      <c r="C11" s="4" t="inlineStr">
        <is>
          <t xml:space="preserve"> </t>
        </is>
      </c>
      <c r="D11" s="6" t="n">
        <v>-3757</v>
      </c>
      <c r="E11" s="6" t="n">
        <v>-3757</v>
      </c>
    </row>
    <row r="12">
      <c r="A12" s="4" t="inlineStr">
        <is>
          <t>Ending balance at Jun. 30, 2020</t>
        </is>
      </c>
      <c r="B12" s="5" t="n">
        <v>1420978</v>
      </c>
      <c r="C12" s="6" t="n">
        <v>-1174199</v>
      </c>
      <c r="D12" s="6" t="n">
        <v>-43427</v>
      </c>
      <c r="E12" s="6" t="n">
        <v>203352</v>
      </c>
    </row>
    <row r="13">
      <c r="A13" s="4" t="inlineStr">
        <is>
          <t>Ending balance, shares at Jun. 30, 2020</t>
        </is>
      </c>
      <c r="B13" s="6" t="n">
        <v>3176</v>
      </c>
    </row>
    <row r="14">
      <c r="A14" s="4" t="inlineStr">
        <is>
          <t>Cancellation of shares</t>
        </is>
      </c>
      <c r="B14" s="5" t="n">
        <v>-9980</v>
      </c>
      <c r="C14" s="4" t="inlineStr">
        <is>
          <t xml:space="preserve"> </t>
        </is>
      </c>
      <c r="D14" s="4" t="inlineStr">
        <is>
          <t xml:space="preserve"> </t>
        </is>
      </c>
      <c r="E14" s="6" t="n">
        <v>-9980</v>
      </c>
    </row>
    <row r="15">
      <c r="A15" s="4" t="inlineStr">
        <is>
          <t>Cancellation of shares, shares</t>
        </is>
      </c>
      <c r="B15" s="6" t="n">
        <v>-1722</v>
      </c>
    </row>
    <row r="16">
      <c r="A16" s="4" t="inlineStr">
        <is>
          <t>Net income (loss)</t>
        </is>
      </c>
      <c r="B16" s="4" t="inlineStr">
        <is>
          <t xml:space="preserve"> </t>
        </is>
      </c>
      <c r="C16" s="6" t="n">
        <v>351156</v>
      </c>
      <c r="D16" s="4" t="inlineStr">
        <is>
          <t xml:space="preserve"> </t>
        </is>
      </c>
      <c r="E16" s="6" t="n">
        <v>351156</v>
      </c>
    </row>
    <row r="17">
      <c r="A17" s="4" t="inlineStr">
        <is>
          <t>Foreign currency translation gain (loss)</t>
        </is>
      </c>
      <c r="B17" s="4" t="inlineStr">
        <is>
          <t xml:space="preserve"> </t>
        </is>
      </c>
      <c r="C17" s="4" t="inlineStr">
        <is>
          <t xml:space="preserve"> </t>
        </is>
      </c>
      <c r="D17" s="6" t="n">
        <v>48122</v>
      </c>
      <c r="E17" s="6" t="n">
        <v>48122</v>
      </c>
    </row>
    <row r="18">
      <c r="A18" s="4" t="inlineStr">
        <is>
          <t>Ending balance at Dec. 31, 2020</t>
        </is>
      </c>
      <c r="B18" s="5" t="n">
        <v>1410998</v>
      </c>
      <c r="C18" s="5" t="n">
        <v>-823043</v>
      </c>
      <c r="D18" s="5" t="n">
        <v>4695</v>
      </c>
      <c r="E18" s="5" t="n">
        <v>592650</v>
      </c>
    </row>
    <row r="19">
      <c r="A19" s="4" t="inlineStr">
        <is>
          <t>Ending balance, shares at Dec. 31, 2020</t>
        </is>
      </c>
      <c r="B19" s="6" t="n">
        <v>1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Other Payables and Accrued Liabilities (Tables)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Schedule of Other Payables and Accrued Liabilities</t>
        </is>
      </c>
      <c r="B4" s="4" t="inlineStr">
        <is>
          <t xml:space="preserve">Other payables and accrued liabilities at December
31, 2020 and June 30, 2020 consist of the following:
December 31, June 30,
2020 2020
Other payables and accrued liabilities $ 166,180 $ 323,487 </t>
        </is>
      </c>
      <c r="C4" s="4" t="inlineStr">
        <is>
          <t xml:space="preserve">Other payables and accrued liabilities at June
30, 2020 and 2019 consist of the following:
June 30, June 30,
2020 2019
Other payables and accrued liabilities 13,384 18,890
Deposits 7,166 887
Provision 51,621 32,011
$ 72,171 $ 51,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GGLG PROPERTIES PTY. LTD) - GGLG PROPERTIES PTY. LTD. [Member]</t>
        </is>
      </c>
      <c r="B1" s="2" t="inlineStr">
        <is>
          <t>6 Months Ended</t>
        </is>
      </c>
      <c r="C1" s="2" t="inlineStr">
        <is>
          <t>12 Months Ended</t>
        </is>
      </c>
    </row>
    <row r="2">
      <c r="B2" s="2" t="inlineStr">
        <is>
          <t>Dec. 31, 2020</t>
        </is>
      </c>
      <c r="C2" s="2" t="inlineStr">
        <is>
          <t>Jun. 30, 2020</t>
        </is>
      </c>
    </row>
    <row r="3">
      <c r="A3" s="4" t="inlineStr">
        <is>
          <t>Schedule of Foreign Currency Translation</t>
        </is>
      </c>
      <c r="B3" s="4" t="inlineStr">
        <is>
          <t xml:space="preserve">Translation of amounts from the local currency,
Australia Dollar (“AU$”) of the Company into US$1.00 has been made at the following exchange rates for the respective
years:
December 31, 2020 June 30, 2020
Year-end USD : AU$ exchange rate 1.297 1.460
July 1, 2020 to December 31, 2020
July 1, 2020 to June 30, 2020
Yearly average USD : AU$ exchange rate 1.367 1.490 </t>
        </is>
      </c>
      <c r="C3" s="4" t="inlineStr">
        <is>
          <t xml:space="preserve">Translation of amounts from the local currency, Australia
Dollar (“AU$”) of the Company into US$1.00 has been made at the following exchange rates for the respective years:
June 30, 2020 June 30, 2019
Year-end USD : AU$ exchange rate 1.460 1.426
July 1, 2020 to June 30, 2020
July 1, 2019 to June 30, 2019
Yearly average USD : AU$ exchange rate 1.490 1.398 </t>
        </is>
      </c>
    </row>
    <row r="4">
      <c r="A4" s="4" t="inlineStr">
        <is>
          <t>Schedule of Depreciation Rate of Property, Plant and Equipment</t>
        </is>
      </c>
      <c r="B4" s="4" t="inlineStr">
        <is>
          <t>The depreciation rates of the property, plant
and equipment are as follows:
Building 2.2 %
Leasehold improvements 2.5 %
Plant and equipment 13.0 %
Furniture and fittings 10.0% to 30.0 %</t>
        </is>
      </c>
      <c r="C4" s="4" t="inlineStr">
        <is>
          <t>The depreciation rates of the property, plant
and equipment are as follows:
Building 2.2 %
Leasehold improvements 2.5 %
Plant and equipment 13.0 %
Furniture and fittings 10.0% to 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operty, Plant and Equipment (Table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Schedule of Property, Plant and Equipment</t>
        </is>
      </c>
      <c r="B4" s="4" t="inlineStr">
        <is>
          <t xml:space="preserve">Property, plant and equipment at December 31,
2020 and June 30, 2019 consist of the following:
December 31, June 30,
2020 2020
Cost:
Land 538,397 538,397
Building $ 94,912 $ 94,912
Leasehold improvements 21,648 21,648
Motor vehicle 28,735 -
683,692 654,957
Less: accumulated depreciation (28,554 ) (25,536 )
Foreign exchange translation (12,412 ) (82,755 )
Property, plant and equipment, net $ 642,726 $ 546,666 </t>
        </is>
      </c>
      <c r="C4" s="4" t="inlineStr">
        <is>
          <t xml:space="preserve">Property, plant and equipment at June 30, 2020
and 2019 consist of the following:
June 30, June 30,
2020 2019
Cost:
Land $ 538,397 $ 538,397
Building 94,912 94,912
Leasehold improvements 21,648 21,648
Plant and equipment - 90,492
Furniture and fittings - 32,207
654,957 777,656
Less: accumulated depreciation (25,536 ) (106,284 )
Foreign exchange translation (82,755 ) (81,879 )
Property, plant and equipment, net $ 546,666 $ 589,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ther Payables and Accrued Liabilities (Tables)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Schedule of Other Payables and Accrued Liabilities</t>
        </is>
      </c>
      <c r="B4" s="4" t="inlineStr">
        <is>
          <t xml:space="preserve">Other payables and accrued liabilities at December
31, 2020 and June 30, 2020 consist of the following:
December 31, June 30,
2020 2020
Other payables and accrued liabilities $ 9,781 $ 6,016 </t>
        </is>
      </c>
      <c r="C4" s="4" t="inlineStr">
        <is>
          <t xml:space="preserve">Other payables and accrued liabilities at June
30, 2020 and 2019 consist of the following:
June 30, June 30,
2020 2019
Other payables and accrued liabilities $ 6,016 $ 15,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Tables) (GGLG PROPERTIES PTY. LTD) - GGLG PROPERTIES PTY. LTD. [Member]</t>
        </is>
      </c>
      <c r="B1" s="2" t="inlineStr">
        <is>
          <t>6 Months Ended</t>
        </is>
      </c>
    </row>
    <row r="2">
      <c r="B2" s="2" t="inlineStr">
        <is>
          <t>Dec. 31, 2020</t>
        </is>
      </c>
    </row>
    <row r="3">
      <c r="A3" s="4" t="inlineStr">
        <is>
          <t>Schedule of Finance Lease Obligations</t>
        </is>
      </c>
      <c r="B3" s="4" t="inlineStr">
        <is>
          <t xml:space="preserve">The obligations under the finance
lease are as follows:
As of
December 31, 2020
June 30, 2020
Finance lease $ 36,000 $ -
Less: interest expense (3,228 ) -
Net present value of finance lease 32,772 -
Current portion 8,076 -
Non-current portion 24,696 -
Total $ 32,772 $ - </t>
        </is>
      </c>
    </row>
    <row r="4">
      <c r="A4" s="4" t="inlineStr">
        <is>
          <t>Schedule of Maturities of Finance Lease</t>
        </is>
      </c>
      <c r="B4" s="4" t="inlineStr">
        <is>
          <t xml:space="preserve">As of December 31, 2020 and June 30, 2020,
the maturities of the finance lease obligations are as follows:
As of As of
Years ending June 30:
December 31, 2020
June 30, 2020
2021 $ 8,076 $ -
2022 8,492 -
2023 and after 16,204 -
Total $ 32,77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Narrative) (PREMA LIFE PTY. LTD) - PREMA LIFE PTY. LTD. [Member]</t>
        </is>
      </c>
      <c r="B1" s="2" t="inlineStr">
        <is>
          <t>6 Months Ended</t>
        </is>
      </c>
      <c r="D1" s="2" t="inlineStr">
        <is>
          <t>12 Months Ended</t>
        </is>
      </c>
    </row>
    <row r="2">
      <c r="B2" s="2" t="inlineStr">
        <is>
          <t>Dec. 31, 2020USD ($)</t>
        </is>
      </c>
      <c r="C2" s="2" t="inlineStr">
        <is>
          <t>Dec. 31, 2019USD ($)</t>
        </is>
      </c>
      <c r="D2" s="2" t="inlineStr">
        <is>
          <t>Jun. 30, 2020USD ($)</t>
        </is>
      </c>
      <c r="E2" s="2" t="inlineStr">
        <is>
          <t>Jun. 30, 2019USD ($)</t>
        </is>
      </c>
    </row>
    <row r="3">
      <c r="A3" s="4" t="inlineStr">
        <is>
          <t>Foreign exchange rates</t>
        </is>
      </c>
      <c r="B3" s="6" t="n">
        <v>1</v>
      </c>
      <c r="D3" s="6" t="n">
        <v>1</v>
      </c>
    </row>
    <row r="4">
      <c r="A4" s="4" t="inlineStr">
        <is>
          <t>Impairment of long-lived assets</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Narrative) (PREMA LIFE PTY. LTD) (10-K) - PREMA LIFE PTY. LTD. [Member]</t>
        </is>
      </c>
      <c r="B1" s="2" t="inlineStr">
        <is>
          <t>6 Months Ended</t>
        </is>
      </c>
      <c r="D1" s="2" t="inlineStr">
        <is>
          <t>12 Months Ended</t>
        </is>
      </c>
    </row>
    <row r="2">
      <c r="B2" s="2" t="inlineStr">
        <is>
          <t>Dec. 31, 2020USD ($)</t>
        </is>
      </c>
      <c r="C2" s="2" t="inlineStr">
        <is>
          <t>Dec. 31, 2019USD ($)</t>
        </is>
      </c>
      <c r="D2" s="2" t="inlineStr">
        <is>
          <t>Jun. 30, 2020USD ($)</t>
        </is>
      </c>
      <c r="E2" s="2" t="inlineStr">
        <is>
          <t>Jun. 30, 2019USD ($)</t>
        </is>
      </c>
    </row>
    <row r="3">
      <c r="A3" s="4" t="inlineStr">
        <is>
          <t>Foreign exchange rates</t>
        </is>
      </c>
      <c r="B3" s="6" t="n">
        <v>1</v>
      </c>
      <c r="D3" s="6" t="n">
        <v>1</v>
      </c>
    </row>
    <row r="4">
      <c r="A4" s="4" t="inlineStr">
        <is>
          <t>Impairment of long-lived assets</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lation (Details) (PREMA LIFE PTY. LTD) - PREMA LIFE PTY. LTD. [Member]</t>
        </is>
      </c>
      <c r="B1" s="2" t="inlineStr">
        <is>
          <t>Dec. 31, 2020</t>
        </is>
      </c>
      <c r="C1" s="2" t="inlineStr">
        <is>
          <t>Jun. 30, 2020</t>
        </is>
      </c>
      <c r="D1" s="2" t="inlineStr">
        <is>
          <t>Jun. 30, 2019</t>
        </is>
      </c>
    </row>
    <row r="2">
      <c r="A2" s="4" t="inlineStr">
        <is>
          <t>Foreign currency exchange rate, translation</t>
        </is>
      </c>
      <c r="B2" s="6" t="n">
        <v>1</v>
      </c>
      <c r="C2" s="6" t="n">
        <v>1</v>
      </c>
    </row>
    <row r="3">
      <c r="A3" s="4" t="inlineStr">
        <is>
          <t>Year-End USD [Member]</t>
        </is>
      </c>
    </row>
    <row r="4">
      <c r="A4" s="4" t="inlineStr">
        <is>
          <t>Foreign currency exchange rate, translation</t>
        </is>
      </c>
      <c r="B4" s="7" t="n">
        <v>1.297</v>
      </c>
      <c r="C4" s="7" t="n">
        <v>1.46</v>
      </c>
      <c r="D4" s="7" t="n">
        <v>1.426</v>
      </c>
    </row>
    <row r="5">
      <c r="A5" s="4" t="inlineStr">
        <is>
          <t>Yearly Average USD [Member]</t>
        </is>
      </c>
    </row>
    <row r="6">
      <c r="A6" s="4" t="inlineStr">
        <is>
          <t>Foreign currency exchange rate, translation</t>
        </is>
      </c>
      <c r="B6" s="7" t="n">
        <v>1.367</v>
      </c>
      <c r="C6" s="7" t="n">
        <v>1.49</v>
      </c>
      <c r="D6" s="7" t="n">
        <v>1.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lation (Details) (PREMA LIFE PTY. LTD) (10-K) - PREMA LIFE PTY. LTD. [Member]</t>
        </is>
      </c>
      <c r="B1" s="2" t="inlineStr">
        <is>
          <t>Dec. 31, 2020</t>
        </is>
      </c>
      <c r="C1" s="2" t="inlineStr">
        <is>
          <t>Jun. 30, 2020</t>
        </is>
      </c>
      <c r="D1" s="2" t="inlineStr">
        <is>
          <t>Jun. 30, 2019</t>
        </is>
      </c>
    </row>
    <row r="2">
      <c r="A2" s="4" t="inlineStr">
        <is>
          <t>Foreign currency exchange rate, translation</t>
        </is>
      </c>
      <c r="B2" s="6" t="n">
        <v>1</v>
      </c>
      <c r="C2" s="6" t="n">
        <v>1</v>
      </c>
    </row>
    <row r="3">
      <c r="A3" s="4" t="inlineStr">
        <is>
          <t>Year-End USD [Member]</t>
        </is>
      </c>
    </row>
    <row r="4">
      <c r="A4" s="4" t="inlineStr">
        <is>
          <t>Foreign currency exchange rate, translation</t>
        </is>
      </c>
      <c r="B4" s="7" t="n">
        <v>1.297</v>
      </c>
      <c r="C4" s="7" t="n">
        <v>1.46</v>
      </c>
      <c r="D4" s="7" t="n">
        <v>1.426</v>
      </c>
    </row>
    <row r="5">
      <c r="A5" s="4" t="inlineStr">
        <is>
          <t>Yearly Average USD [Member]</t>
        </is>
      </c>
    </row>
    <row r="6">
      <c r="A6" s="4" t="inlineStr">
        <is>
          <t>Foreign currency exchange rate, translation</t>
        </is>
      </c>
      <c r="B6" s="7" t="n">
        <v>1.367</v>
      </c>
      <c r="C6" s="7" t="n">
        <v>1.49</v>
      </c>
      <c r="D6" s="7" t="n">
        <v>1.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Depreciation Rate of Property, Plant and Equipment (Details) (PREMA LIFE PTY. LTD) - PREMA LIFE PTY. LTD. [Member]</t>
        </is>
      </c>
      <c r="B1" s="2" t="inlineStr">
        <is>
          <t>6 Months Ended</t>
        </is>
      </c>
      <c r="C1" s="2" t="inlineStr">
        <is>
          <t>12 Months Ended</t>
        </is>
      </c>
    </row>
    <row r="2">
      <c r="B2" s="2" t="inlineStr">
        <is>
          <t>Dec. 31, 2020</t>
        </is>
      </c>
      <c r="C2" s="2" t="inlineStr">
        <is>
          <t>Jun. 30, 2020</t>
        </is>
      </c>
    </row>
    <row r="3">
      <c r="A3" s="4" t="inlineStr">
        <is>
          <t>Plant and Equipment [Member] | Minimum [Member]</t>
        </is>
      </c>
    </row>
    <row r="4">
      <c r="A4" s="4" t="inlineStr">
        <is>
          <t>Plant and equipment, depreciation rates</t>
        </is>
      </c>
      <c r="B4" s="4" t="inlineStr">
        <is>
          <t>10.00%</t>
        </is>
      </c>
      <c r="C4" s="4" t="inlineStr">
        <is>
          <t>10.00%</t>
        </is>
      </c>
    </row>
    <row r="5">
      <c r="A5" s="4" t="inlineStr">
        <is>
          <t>Plant and Equipment [Member] | Maximum [Member]</t>
        </is>
      </c>
    </row>
    <row r="6">
      <c r="A6" s="4" t="inlineStr">
        <is>
          <t>Plant and equipment, depreciation rates</t>
        </is>
      </c>
      <c r="B6" s="4" t="inlineStr">
        <is>
          <t>100.00%</t>
        </is>
      </c>
      <c r="C6" s="4" t="inlineStr">
        <is>
          <t>100.00%</t>
        </is>
      </c>
    </row>
    <row r="7">
      <c r="A7" s="4" t="inlineStr">
        <is>
          <t>Furniture and Fittings [Member] | Minimum [Member]</t>
        </is>
      </c>
    </row>
    <row r="8">
      <c r="A8" s="4" t="inlineStr">
        <is>
          <t>Plant and equipment, depreciation rates</t>
        </is>
      </c>
      <c r="B8" s="4" t="inlineStr">
        <is>
          <t>10.00%</t>
        </is>
      </c>
      <c r="C8" s="4" t="inlineStr">
        <is>
          <t>10.00%</t>
        </is>
      </c>
    </row>
    <row r="9">
      <c r="A9" s="4" t="inlineStr">
        <is>
          <t>Furniture and Fittings [Member] | Maximum [Member]</t>
        </is>
      </c>
    </row>
    <row r="10">
      <c r="A10" s="4" t="inlineStr">
        <is>
          <t>Plant and equipment, depreciation rates</t>
        </is>
      </c>
      <c r="B10" s="4" t="inlineStr">
        <is>
          <t>20.00%</t>
        </is>
      </c>
      <c r="C10" s="4" t="inlineStr">
        <is>
          <t>20.00%</t>
        </is>
      </c>
    </row>
    <row r="11">
      <c r="A11" s="4" t="inlineStr">
        <is>
          <t>Office Equipment [Member] | Minimum [Member]</t>
        </is>
      </c>
    </row>
    <row r="12">
      <c r="A12" s="4" t="inlineStr">
        <is>
          <t>Plant and equipment, depreciation rates</t>
        </is>
      </c>
      <c r="B12" s="4" t="inlineStr">
        <is>
          <t>10.00%</t>
        </is>
      </c>
      <c r="C12" s="4" t="inlineStr">
        <is>
          <t>10.00%</t>
        </is>
      </c>
    </row>
    <row r="13">
      <c r="A13" s="4" t="inlineStr">
        <is>
          <t>Office Equipment [Member] | Maximum [Member]</t>
        </is>
      </c>
    </row>
    <row r="14">
      <c r="A14" s="4" t="inlineStr">
        <is>
          <t>Plant and equipment, depreciation rates</t>
        </is>
      </c>
      <c r="B14" s="4" t="inlineStr">
        <is>
          <t>100.00%</t>
        </is>
      </c>
      <c r="C14" s="4" t="inlineStr">
        <is>
          <t>100.00%</t>
        </is>
      </c>
    </row>
    <row r="15">
      <c r="A15" s="4" t="inlineStr">
        <is>
          <t>Manufacturing Equipment [Member]</t>
        </is>
      </c>
    </row>
    <row r="16">
      <c r="A16" s="4" t="inlineStr">
        <is>
          <t>Plant and equipment, depreciation rates</t>
        </is>
      </c>
      <c r="B16" s="4" t="inlineStr">
        <is>
          <t>20.00%</t>
        </is>
      </c>
      <c r="C16"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PREMA LIFE PTY. LTD) - PREMA LIFE PTY. LTD. [Member]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Cash flows from operating activities:</t>
        </is>
      </c>
    </row>
    <row r="4">
      <c r="A4" s="4" t="inlineStr">
        <is>
          <t>Net profit (loss)</t>
        </is>
      </c>
      <c r="B4" s="5" t="n">
        <v>351156</v>
      </c>
      <c r="C4" s="5" t="n">
        <v>44658</v>
      </c>
      <c r="D4" s="5" t="n">
        <v>-41793</v>
      </c>
      <c r="E4" s="5" t="n">
        <v>-189824</v>
      </c>
    </row>
    <row r="5">
      <c r="A5" s="3" t="inlineStr">
        <is>
          <t>Adjustments to reconcile net profit (loss) to net cash used in operating activities:</t>
        </is>
      </c>
    </row>
    <row r="6">
      <c r="A6" s="4" t="inlineStr">
        <is>
          <t>Bad debts written off</t>
        </is>
      </c>
      <c r="B6" s="6" t="n">
        <v>48</v>
      </c>
      <c r="C6" s="6" t="n">
        <v>954</v>
      </c>
      <c r="D6" s="6" t="n">
        <v>1002</v>
      </c>
      <c r="E6" s="6" t="n">
        <v>93</v>
      </c>
    </row>
    <row r="7">
      <c r="A7" s="4" t="inlineStr">
        <is>
          <t>Depreciation of plant and equipment</t>
        </is>
      </c>
      <c r="B7" s="4" t="inlineStr">
        <is>
          <t xml:space="preserve"> </t>
        </is>
      </c>
      <c r="C7" s="6" t="n">
        <v>4372</v>
      </c>
      <c r="D7" s="6" t="n">
        <v>11959</v>
      </c>
      <c r="E7" s="6" t="n">
        <v>10938</v>
      </c>
    </row>
    <row r="8">
      <c r="A8" s="4" t="inlineStr">
        <is>
          <t>Finance costs</t>
        </is>
      </c>
      <c r="D8" s="6" t="n">
        <v>10617</v>
      </c>
      <c r="E8" s="4" t="inlineStr">
        <is>
          <t xml:space="preserve"> </t>
        </is>
      </c>
    </row>
    <row r="9">
      <c r="A9" s="4" t="inlineStr">
        <is>
          <t>Impairment loss on goodwill</t>
        </is>
      </c>
      <c r="D9" s="4" t="inlineStr">
        <is>
          <t xml:space="preserve"> </t>
        </is>
      </c>
      <c r="E9" s="6" t="n">
        <v>140240</v>
      </c>
    </row>
    <row r="10">
      <c r="A10" s="4" t="inlineStr">
        <is>
          <t>Plant and equipment written off</t>
        </is>
      </c>
      <c r="D10" s="6" t="n">
        <v>41854</v>
      </c>
      <c r="E10" s="4" t="inlineStr">
        <is>
          <t xml:space="preserve"> </t>
        </is>
      </c>
    </row>
    <row r="11">
      <c r="A11" s="4" t="inlineStr">
        <is>
          <t>Operating profit/(loss) before working capital changes</t>
        </is>
      </c>
      <c r="B11" s="6" t="n">
        <v>351204</v>
      </c>
      <c r="C11" s="6" t="n">
        <v>49984</v>
      </c>
      <c r="D11" s="6" t="n">
        <v>23639</v>
      </c>
      <c r="E11" s="6" t="n">
        <v>-38553</v>
      </c>
    </row>
    <row r="12">
      <c r="A12" s="3" t="inlineStr">
        <is>
          <t>Changes in operating assets and liabilities:</t>
        </is>
      </c>
    </row>
    <row r="13">
      <c r="A13" s="4" t="inlineStr">
        <is>
          <t>Inventories</t>
        </is>
      </c>
      <c r="B13" s="6" t="n">
        <v>-134954</v>
      </c>
      <c r="C13" s="6" t="n">
        <v>30960</v>
      </c>
      <c r="D13" s="6" t="n">
        <v>209209</v>
      </c>
      <c r="E13" s="6" t="n">
        <v>-32724</v>
      </c>
    </row>
    <row r="14">
      <c r="A14" s="4" t="inlineStr">
        <is>
          <t>Trade and other receivables</t>
        </is>
      </c>
      <c r="B14" s="6" t="n">
        <v>71089</v>
      </c>
      <c r="C14" s="6" t="n">
        <v>27732</v>
      </c>
      <c r="D14" s="6" t="n">
        <v>5818</v>
      </c>
      <c r="E14" s="6" t="n">
        <v>38499</v>
      </c>
    </row>
    <row r="15">
      <c r="A15" s="4" t="inlineStr">
        <is>
          <t>Trade and other payables</t>
        </is>
      </c>
      <c r="B15" s="6" t="n">
        <v>-202535</v>
      </c>
      <c r="C15" s="6" t="n">
        <v>-235799</v>
      </c>
      <c r="D15" s="6" t="n">
        <v>12847</v>
      </c>
      <c r="E15" s="6" t="n">
        <v>-328668</v>
      </c>
    </row>
    <row r="16">
      <c r="A16" s="4" t="inlineStr">
        <is>
          <t>Amount due from related parties</t>
        </is>
      </c>
      <c r="B16" s="6" t="n">
        <v>-264059</v>
      </c>
      <c r="C16" s="4" t="inlineStr">
        <is>
          <t xml:space="preserve"> </t>
        </is>
      </c>
      <c r="D16" s="6" t="n">
        <v>-303057</v>
      </c>
      <c r="E16" s="6" t="n">
        <v>298404</v>
      </c>
    </row>
    <row r="17">
      <c r="A17" s="4" t="inlineStr">
        <is>
          <t>Cash used in operating activities</t>
        </is>
      </c>
      <c r="B17" s="6" t="n">
        <v>-179255</v>
      </c>
      <c r="C17" s="6" t="n">
        <v>-127123</v>
      </c>
      <c r="D17" s="6" t="n">
        <v>-51544</v>
      </c>
      <c r="E17" s="6" t="n">
        <v>-63042</v>
      </c>
    </row>
    <row r="18">
      <c r="A18" s="3" t="inlineStr">
        <is>
          <t>Cash flows from financing activities:</t>
        </is>
      </c>
    </row>
    <row r="19">
      <c r="A19" s="4" t="inlineStr">
        <is>
          <t>(Cancellation)/Issuance of shares</t>
        </is>
      </c>
      <c r="B19" s="6" t="n">
        <v>-9980</v>
      </c>
      <c r="C19" s="6" t="n">
        <v>79308</v>
      </c>
      <c r="D19" s="6" t="n">
        <v>66360</v>
      </c>
      <c r="E19" s="4" t="inlineStr">
        <is>
          <t xml:space="preserve"> </t>
        </is>
      </c>
    </row>
    <row r="20">
      <c r="A20" s="4" t="inlineStr">
        <is>
          <t>Interest paid</t>
        </is>
      </c>
      <c r="D20" s="6" t="n">
        <v>-10617</v>
      </c>
      <c r="E20" s="4" t="inlineStr">
        <is>
          <t xml:space="preserve"> </t>
        </is>
      </c>
    </row>
    <row r="21">
      <c r="A21" s="4" t="inlineStr">
        <is>
          <t>Drawdown/(Repayment) of term loans</t>
        </is>
      </c>
      <c r="D21" s="6" t="n">
        <v>171214</v>
      </c>
      <c r="E21" s="6" t="n">
        <v>-6746</v>
      </c>
    </row>
    <row r="22">
      <c r="A22" s="4" t="inlineStr">
        <is>
          <t>Net cash (used in)/generated from financing activities</t>
        </is>
      </c>
      <c r="B22" s="6" t="n">
        <v>-9980</v>
      </c>
      <c r="C22" s="6" t="n">
        <v>79308</v>
      </c>
      <c r="D22" s="6" t="n">
        <v>226957</v>
      </c>
      <c r="E22" s="6" t="n">
        <v>-6746</v>
      </c>
    </row>
    <row r="23">
      <c r="A23" s="4" t="inlineStr">
        <is>
          <t>Foreign currency translation adjustment</t>
        </is>
      </c>
      <c r="B23" s="6" t="n">
        <v>53292</v>
      </c>
      <c r="C23" s="6" t="n">
        <v>974</v>
      </c>
      <c r="D23" s="6" t="n">
        <v>-1141</v>
      </c>
      <c r="E23" s="6" t="n">
        <v>21107</v>
      </c>
    </row>
    <row r="24">
      <c r="A24" s="4" t="inlineStr">
        <is>
          <t>NET CHANGE IN CASH AND CASH EQUIVALENTS</t>
        </is>
      </c>
      <c r="B24" s="6" t="n">
        <v>-135943</v>
      </c>
      <c r="C24" s="6" t="n">
        <v>-46841</v>
      </c>
      <c r="D24" s="6" t="n">
        <v>174272</v>
      </c>
      <c r="E24" s="6" t="n">
        <v>-48681</v>
      </c>
    </row>
    <row r="25">
      <c r="A25" s="4" t="inlineStr">
        <is>
          <t>CASH AND CASH EQUIVALENTS, BEGINNING OF FINANCIAL YEAR</t>
        </is>
      </c>
      <c r="B25" s="6" t="n">
        <v>244533</v>
      </c>
      <c r="C25" s="6" t="n">
        <v>70261</v>
      </c>
      <c r="D25" s="6" t="n">
        <v>70261</v>
      </c>
      <c r="E25" s="6" t="n">
        <v>118942</v>
      </c>
    </row>
    <row r="26">
      <c r="A26" s="4" t="inlineStr">
        <is>
          <t>CASH AND CASH EQUIVALENTS, END OF FINANCIAL YEAR</t>
        </is>
      </c>
      <c r="B26" s="6" t="n">
        <v>108590</v>
      </c>
      <c r="C26" s="6" t="n">
        <v>23420</v>
      </c>
      <c r="D26" s="6" t="n">
        <v>244533</v>
      </c>
      <c r="E26" s="6" t="n">
        <v>70261</v>
      </c>
    </row>
    <row r="27">
      <c r="A27" s="3" t="inlineStr">
        <is>
          <t>CASH AND CASH EQUIVALENTS INFORMATION:</t>
        </is>
      </c>
    </row>
    <row r="28">
      <c r="A28" s="4" t="inlineStr">
        <is>
          <t>Cash and bank balances</t>
        </is>
      </c>
      <c r="B28" s="6" t="n">
        <v>108590</v>
      </c>
      <c r="C28" s="6" t="n">
        <v>23420</v>
      </c>
      <c r="D28" s="6" t="n">
        <v>244533</v>
      </c>
      <c r="E28" s="6" t="n">
        <v>70261</v>
      </c>
    </row>
    <row r="29">
      <c r="A29" s="4" t="inlineStr">
        <is>
          <t>Cash and cash equivalents, end of financial year</t>
        </is>
      </c>
      <c r="B29" s="5" t="n">
        <v>108590</v>
      </c>
      <c r="C29" s="5" t="n">
        <v>23420</v>
      </c>
      <c r="D29" s="5" t="n">
        <v>244533</v>
      </c>
      <c r="E29" s="5" t="n">
        <v>702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Depreciation Rate of Property, Plant and Equipment (Details) (PREMA LIFE PTY. LTD) (10-K) - PREMA LIFE PTY. LTD. [Member]</t>
        </is>
      </c>
      <c r="B1" s="2" t="inlineStr">
        <is>
          <t>6 Months Ended</t>
        </is>
      </c>
      <c r="C1" s="2" t="inlineStr">
        <is>
          <t>12 Months Ended</t>
        </is>
      </c>
    </row>
    <row r="2">
      <c r="B2" s="2" t="inlineStr">
        <is>
          <t>Dec. 31, 2020</t>
        </is>
      </c>
      <c r="C2" s="2" t="inlineStr">
        <is>
          <t>Jun. 30, 2020</t>
        </is>
      </c>
    </row>
    <row r="3">
      <c r="A3" s="4" t="inlineStr">
        <is>
          <t>Plant and Equipment [Member] | Minimum [Member]</t>
        </is>
      </c>
    </row>
    <row r="4">
      <c r="A4" s="4" t="inlineStr">
        <is>
          <t>Plant and equipment, depreciation rates</t>
        </is>
      </c>
      <c r="B4" s="4" t="inlineStr">
        <is>
          <t>10.00%</t>
        </is>
      </c>
      <c r="C4" s="4" t="inlineStr">
        <is>
          <t>10.00%</t>
        </is>
      </c>
    </row>
    <row r="5">
      <c r="A5" s="4" t="inlineStr">
        <is>
          <t>Plant and Equipment [Member] | Maximum [Member]</t>
        </is>
      </c>
    </row>
    <row r="6">
      <c r="A6" s="4" t="inlineStr">
        <is>
          <t>Plant and equipment, depreciation rates</t>
        </is>
      </c>
      <c r="B6" s="4" t="inlineStr">
        <is>
          <t>100.00%</t>
        </is>
      </c>
      <c r="C6" s="4" t="inlineStr">
        <is>
          <t>100.00%</t>
        </is>
      </c>
    </row>
    <row r="7">
      <c r="A7" s="4" t="inlineStr">
        <is>
          <t>Furniture and Fittings [Member] | Minimum [Member]</t>
        </is>
      </c>
    </row>
    <row r="8">
      <c r="A8" s="4" t="inlineStr">
        <is>
          <t>Plant and equipment, depreciation rates</t>
        </is>
      </c>
      <c r="B8" s="4" t="inlineStr">
        <is>
          <t>10.00%</t>
        </is>
      </c>
      <c r="C8" s="4" t="inlineStr">
        <is>
          <t>10.00%</t>
        </is>
      </c>
    </row>
    <row r="9">
      <c r="A9" s="4" t="inlineStr">
        <is>
          <t>Furniture and Fittings [Member] | Maximum [Member]</t>
        </is>
      </c>
    </row>
    <row r="10">
      <c r="A10" s="4" t="inlineStr">
        <is>
          <t>Plant and equipment, depreciation rates</t>
        </is>
      </c>
      <c r="B10" s="4" t="inlineStr">
        <is>
          <t>20.00%</t>
        </is>
      </c>
      <c r="C10" s="4" t="inlineStr">
        <is>
          <t>20.00%</t>
        </is>
      </c>
    </row>
    <row r="11">
      <c r="A11" s="4" t="inlineStr">
        <is>
          <t>Office Equipment [Member] | Minimum [Member]</t>
        </is>
      </c>
    </row>
    <row r="12">
      <c r="A12" s="4" t="inlineStr">
        <is>
          <t>Plant and equipment, depreciation rates</t>
        </is>
      </c>
      <c r="B12" s="4" t="inlineStr">
        <is>
          <t>10.00%</t>
        </is>
      </c>
      <c r="C12" s="4" t="inlineStr">
        <is>
          <t>10.00%</t>
        </is>
      </c>
    </row>
    <row r="13">
      <c r="A13" s="4" t="inlineStr">
        <is>
          <t>Office Equipment [Member] | Maximum [Member]</t>
        </is>
      </c>
    </row>
    <row r="14">
      <c r="A14" s="4" t="inlineStr">
        <is>
          <t>Plant and equipment, depreciation rates</t>
        </is>
      </c>
      <c r="B14" s="4" t="inlineStr">
        <is>
          <t>100.00%</t>
        </is>
      </c>
      <c r="C14" s="4" t="inlineStr">
        <is>
          <t>100.00%</t>
        </is>
      </c>
    </row>
    <row r="15">
      <c r="A15" s="4" t="inlineStr">
        <is>
          <t>Manufacturing Equipment [Member]</t>
        </is>
      </c>
    </row>
    <row r="16">
      <c r="A16" s="4" t="inlineStr">
        <is>
          <t>Plant and equipment, depreciation rates</t>
        </is>
      </c>
      <c r="B16" s="4" t="inlineStr">
        <is>
          <t>20.00%</t>
        </is>
      </c>
      <c r="C16" s="4" t="inlineStr">
        <is>
          <t>2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Deposits and Prepayments - Schedule of Other Receivables, Deposits and Prepayments (Details) (PREMA LIFE PTY. LTD) - PREMA LIFE PTY. LTD. [Member] - USD ($)</t>
        </is>
      </c>
      <c r="B1" s="2" t="inlineStr">
        <is>
          <t>Dec. 31, 2020</t>
        </is>
      </c>
      <c r="C1" s="2" t="inlineStr">
        <is>
          <t>Jun. 30, 2020</t>
        </is>
      </c>
      <c r="D1" s="2" t="inlineStr">
        <is>
          <t>Jun. 30, 2019</t>
        </is>
      </c>
    </row>
    <row r="2">
      <c r="A2" s="4" t="inlineStr">
        <is>
          <t>Other receivables</t>
        </is>
      </c>
      <c r="B2" s="4" t="inlineStr">
        <is>
          <t xml:space="preserve"> </t>
        </is>
      </c>
      <c r="C2" s="5" t="n">
        <v>14226</v>
      </c>
      <c r="D2" s="4" t="inlineStr">
        <is>
          <t xml:space="preserve"> </t>
        </is>
      </c>
    </row>
    <row r="3">
      <c r="A3" s="4" t="inlineStr">
        <is>
          <t>Prepayments</t>
        </is>
      </c>
      <c r="B3" s="4" t="inlineStr">
        <is>
          <t xml:space="preserve"> </t>
        </is>
      </c>
      <c r="C3" s="6" t="n">
        <v>39129</v>
      </c>
      <c r="D3" s="6" t="n">
        <v>31625</v>
      </c>
    </row>
    <row r="4">
      <c r="A4" s="4" t="inlineStr">
        <is>
          <t>Other receivables, deposits and prepayments</t>
        </is>
      </c>
      <c r="B4" s="4" t="inlineStr">
        <is>
          <t xml:space="preserve"> </t>
        </is>
      </c>
      <c r="C4" s="5" t="n">
        <v>53355</v>
      </c>
      <c r="D4" s="5" t="n">
        <v>31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Deposits and Prepayments - Schedule of Other Receivables, Deposits and Prepayments (Details) (PREMA LIFE PTY. LTD) (10-K) - PREMA LIFE PTY. LTD. [Member] - USD ($)</t>
        </is>
      </c>
      <c r="B1" s="2" t="inlineStr">
        <is>
          <t>Dec. 31, 2020</t>
        </is>
      </c>
      <c r="C1" s="2" t="inlineStr">
        <is>
          <t>Jun. 30, 2020</t>
        </is>
      </c>
      <c r="D1" s="2" t="inlineStr">
        <is>
          <t>Jun. 30, 2019</t>
        </is>
      </c>
    </row>
    <row r="2">
      <c r="A2" s="4" t="inlineStr">
        <is>
          <t>Other receivables</t>
        </is>
      </c>
      <c r="B2" s="4" t="inlineStr">
        <is>
          <t xml:space="preserve"> </t>
        </is>
      </c>
      <c r="C2" s="5" t="n">
        <v>14226</v>
      </c>
      <c r="D2" s="4" t="inlineStr">
        <is>
          <t xml:space="preserve"> </t>
        </is>
      </c>
    </row>
    <row r="3">
      <c r="A3" s="4" t="inlineStr">
        <is>
          <t>Prepayments</t>
        </is>
      </c>
      <c r="B3" s="4" t="inlineStr">
        <is>
          <t xml:space="preserve"> </t>
        </is>
      </c>
      <c r="C3" s="6" t="n">
        <v>39129</v>
      </c>
      <c r="D3" s="6" t="n">
        <v>31625</v>
      </c>
    </row>
    <row r="4">
      <c r="A4" s="4" t="inlineStr">
        <is>
          <t>Other receivables, deposits and prepayments</t>
        </is>
      </c>
      <c r="B4" s="4" t="inlineStr">
        <is>
          <t xml:space="preserve"> </t>
        </is>
      </c>
      <c r="C4" s="5" t="n">
        <v>53355</v>
      </c>
      <c r="D4" s="5" t="n">
        <v>31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de Receivables (Details Narrative) (PREMA LIFE PTY. LTD) - PREMA LIFE PTY. LTD. [Member]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Allowances for trade receivables</t>
        </is>
      </c>
      <c r="B3" s="4" t="inlineStr">
        <is>
          <t xml:space="preserve"> </t>
        </is>
      </c>
      <c r="D3" s="4" t="inlineStr">
        <is>
          <t xml:space="preserve"> </t>
        </is>
      </c>
      <c r="E3" s="4" t="inlineStr">
        <is>
          <t xml:space="preserve"> </t>
        </is>
      </c>
    </row>
    <row r="4">
      <c r="A4" s="4" t="inlineStr">
        <is>
          <t>Bad debts written off</t>
        </is>
      </c>
      <c r="B4" s="5" t="n">
        <v>48</v>
      </c>
      <c r="C4" s="5" t="n">
        <v>954</v>
      </c>
      <c r="D4" s="5" t="n">
        <v>1002</v>
      </c>
      <c r="E4" s="5" t="n">
        <v>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de Receivables (Details Narrative) (PREMA LIFE PTY. LTD) (10-K) - PREMA LIFE PTY. LTD. [Member]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Allowances for trade receivables</t>
        </is>
      </c>
      <c r="B3" s="4" t="inlineStr">
        <is>
          <t xml:space="preserve"> </t>
        </is>
      </c>
      <c r="D3" s="4" t="inlineStr">
        <is>
          <t xml:space="preserve"> </t>
        </is>
      </c>
      <c r="E3" s="4" t="inlineStr">
        <is>
          <t xml:space="preserve"> </t>
        </is>
      </c>
    </row>
    <row r="4">
      <c r="A4" s="4" t="inlineStr">
        <is>
          <t>Bad debts written off</t>
        </is>
      </c>
      <c r="B4" s="5" t="n">
        <v>48</v>
      </c>
      <c r="C4" s="5" t="n">
        <v>954</v>
      </c>
      <c r="D4" s="5" t="n">
        <v>1002</v>
      </c>
      <c r="E4" s="5" t="n">
        <v>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lant and Equipment (Details Narrative) (PREMA LIFE PTY. LTD) (10-K) - PREMA LIFE PTY. LTD. [Member]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Depreciation</t>
        </is>
      </c>
      <c r="B3" s="4" t="inlineStr">
        <is>
          <t xml:space="preserve"> </t>
        </is>
      </c>
      <c r="C3" s="5" t="n">
        <v>4372</v>
      </c>
      <c r="D3" s="5" t="n">
        <v>11959</v>
      </c>
      <c r="E3" s="5" t="n">
        <v>10938</v>
      </c>
    </row>
    <row r="4">
      <c r="A4" s="4" t="inlineStr">
        <is>
          <t>Plant and equipment written off</t>
        </is>
      </c>
      <c r="D4" s="5" t="n">
        <v>41854</v>
      </c>
      <c r="E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t and Equipment - Schedule of Plant and Equipment (Details) (PREMA LIFE PTY. LTD) (10-K) - PREMA LIFE PTY. LTD. [Member] - USD ($)</t>
        </is>
      </c>
      <c r="B1" s="2" t="inlineStr">
        <is>
          <t>Dec. 31, 2020</t>
        </is>
      </c>
      <c r="C1" s="2" t="inlineStr">
        <is>
          <t>Jun. 30, 2020</t>
        </is>
      </c>
      <c r="D1" s="2" t="inlineStr">
        <is>
          <t>Jun. 30, 2019</t>
        </is>
      </c>
    </row>
    <row r="2">
      <c r="A2" s="4" t="inlineStr">
        <is>
          <t>Plant and equipment, gross</t>
        </is>
      </c>
      <c r="C2" s="4" t="inlineStr">
        <is>
          <t xml:space="preserve"> </t>
        </is>
      </c>
      <c r="D2" s="5" t="n">
        <v>210892</v>
      </c>
    </row>
    <row r="3">
      <c r="A3" s="4" t="inlineStr">
        <is>
          <t>Less: accumulated depreciation</t>
        </is>
      </c>
      <c r="C3" s="4" t="inlineStr">
        <is>
          <t xml:space="preserve"> </t>
        </is>
      </c>
      <c r="D3" s="6" t="n">
        <v>-148251</v>
      </c>
    </row>
    <row r="4">
      <c r="A4" s="4" t="inlineStr">
        <is>
          <t>Foreign exchange translation</t>
        </is>
      </c>
      <c r="C4" s="4" t="inlineStr">
        <is>
          <t xml:space="preserve"> </t>
        </is>
      </c>
      <c r="D4" s="6" t="n">
        <v>-7544</v>
      </c>
    </row>
    <row r="5">
      <c r="A5" s="4" t="inlineStr">
        <is>
          <t>Plant and equipment, net</t>
        </is>
      </c>
      <c r="B5" s="4" t="inlineStr">
        <is>
          <t xml:space="preserve"> </t>
        </is>
      </c>
      <c r="C5" s="4" t="inlineStr">
        <is>
          <t xml:space="preserve"> </t>
        </is>
      </c>
      <c r="D5" s="6" t="n">
        <v>55097</v>
      </c>
    </row>
    <row r="6">
      <c r="A6" s="4" t="inlineStr">
        <is>
          <t>Plant and Equipment [Member]</t>
        </is>
      </c>
    </row>
    <row r="7">
      <c r="A7" s="4" t="inlineStr">
        <is>
          <t>Plant and equipment, gross</t>
        </is>
      </c>
      <c r="C7" s="4" t="inlineStr">
        <is>
          <t xml:space="preserve"> </t>
        </is>
      </c>
      <c r="D7" s="6" t="n">
        <v>37302</v>
      </c>
    </row>
    <row r="8">
      <c r="A8" s="4" t="inlineStr">
        <is>
          <t>Furniture and Fittings [Member]</t>
        </is>
      </c>
    </row>
    <row r="9">
      <c r="A9" s="4" t="inlineStr">
        <is>
          <t>Plant and equipment, gross</t>
        </is>
      </c>
      <c r="C9" s="4" t="inlineStr">
        <is>
          <t xml:space="preserve"> </t>
        </is>
      </c>
      <c r="D9" s="6" t="n">
        <v>26326</v>
      </c>
    </row>
    <row r="10">
      <c r="A10" s="4" t="inlineStr">
        <is>
          <t>Office Equipment [Member]</t>
        </is>
      </c>
    </row>
    <row r="11">
      <c r="A11" s="4" t="inlineStr">
        <is>
          <t>Plant and equipment, gross</t>
        </is>
      </c>
      <c r="C11" s="4" t="inlineStr">
        <is>
          <t xml:space="preserve"> </t>
        </is>
      </c>
      <c r="D11" s="6" t="n">
        <v>55012</v>
      </c>
    </row>
    <row r="12">
      <c r="A12" s="4" t="inlineStr">
        <is>
          <t>Manufacturing Equipment [Member]</t>
        </is>
      </c>
    </row>
    <row r="13">
      <c r="A13" s="4" t="inlineStr">
        <is>
          <t>Plant and equipment, gross</t>
        </is>
      </c>
      <c r="C13" s="4" t="inlineStr">
        <is>
          <t xml:space="preserve"> </t>
        </is>
      </c>
      <c r="D13" s="5" t="n">
        <v>922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 Schedule of Other Payables and Accrued Liabilities (Details) (PREMA LIFE PTY. LTD) - USD ($)</t>
        </is>
      </c>
      <c r="B1" s="2" t="inlineStr">
        <is>
          <t>Dec. 31, 2020</t>
        </is>
      </c>
      <c r="C1" s="2" t="inlineStr">
        <is>
          <t>Jun. 30, 2020</t>
        </is>
      </c>
      <c r="D1" s="2" t="inlineStr">
        <is>
          <t>Jun. 30, 2019</t>
        </is>
      </c>
    </row>
    <row r="2">
      <c r="A2" s="4" t="inlineStr">
        <is>
          <t>PREMA LIFE PTY. LTD. [Member]</t>
        </is>
      </c>
    </row>
    <row r="3">
      <c r="A3" s="4" t="inlineStr">
        <is>
          <t>Other payables and accrued liabilities</t>
        </is>
      </c>
      <c r="B3" s="5" t="n">
        <v>166180</v>
      </c>
      <c r="C3" s="5" t="n">
        <v>323487</v>
      </c>
      <c r="D3" s="5" t="n">
        <v>592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 Schedule of Other Payables and Accrued Liabilities (Details) (PREMA LIFE PTY. LTD) (10-K) - PREMA LIFE PTY. LTD. [Member] - USD ($)</t>
        </is>
      </c>
      <c r="B1" s="2" t="inlineStr">
        <is>
          <t>Dec. 31, 2020</t>
        </is>
      </c>
      <c r="C1" s="2" t="inlineStr">
        <is>
          <t>Jun. 30, 2020</t>
        </is>
      </c>
      <c r="D1" s="2" t="inlineStr">
        <is>
          <t>Jun. 30, 2019</t>
        </is>
      </c>
    </row>
    <row r="2">
      <c r="A2" s="4" t="inlineStr">
        <is>
          <t>Other payables and accrued liabilities</t>
        </is>
      </c>
      <c r="C2" s="5" t="n">
        <v>264700</v>
      </c>
      <c r="D2" s="5" t="n">
        <v>559423</v>
      </c>
    </row>
    <row r="3">
      <c r="A3" s="4" t="inlineStr">
        <is>
          <t>Deposits</t>
        </is>
      </c>
      <c r="C3" s="6" t="n">
        <v>7166</v>
      </c>
      <c r="D3" s="6" t="n">
        <v>887</v>
      </c>
    </row>
    <row r="4">
      <c r="A4" s="4" t="inlineStr">
        <is>
          <t>Provision</t>
        </is>
      </c>
      <c r="C4" s="6" t="n">
        <v>51621</v>
      </c>
      <c r="D4" s="6" t="n">
        <v>32011</v>
      </c>
    </row>
    <row r="5">
      <c r="A5" s="4" t="inlineStr">
        <is>
          <t>Other payables and accrued liabilities</t>
        </is>
      </c>
      <c r="B5" s="5" t="n">
        <v>166180</v>
      </c>
      <c r="C5" s="5" t="n">
        <v>323487</v>
      </c>
      <c r="D5" s="5" t="n">
        <v>592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Details Narrative) (PREMA LIFE PTY. LTD) - PREMA LIFE PTY. LTD. [Member] - USD ($)</t>
        </is>
      </c>
      <c r="B1" s="2" t="inlineStr">
        <is>
          <t>6 Months Ended</t>
        </is>
      </c>
      <c r="C1" s="2" t="inlineStr">
        <is>
          <t>12 Months Ended</t>
        </is>
      </c>
    </row>
    <row r="2">
      <c r="B2" s="2" t="inlineStr">
        <is>
          <t>Dec. 31, 2020</t>
        </is>
      </c>
      <c r="C2" s="2" t="inlineStr">
        <is>
          <t>Jun. 30, 2020</t>
        </is>
      </c>
      <c r="D2" s="2" t="inlineStr">
        <is>
          <t>Jun. 30, 2019</t>
        </is>
      </c>
    </row>
    <row r="3">
      <c r="A3" s="4" t="inlineStr">
        <is>
          <t>Loan amount</t>
        </is>
      </c>
      <c r="B3" s="5" t="n">
        <v>192712</v>
      </c>
      <c r="C3" s="5" t="n">
        <v>171214</v>
      </c>
      <c r="D3" s="4" t="inlineStr">
        <is>
          <t xml:space="preserve"> </t>
        </is>
      </c>
    </row>
    <row r="4">
      <c r="A4" s="4" t="inlineStr">
        <is>
          <t>Queensland Rural and Industry Development Authority [Member]</t>
        </is>
      </c>
    </row>
    <row r="5">
      <c r="A5" s="4" t="inlineStr">
        <is>
          <t>Loans term</t>
        </is>
      </c>
      <c r="B5" s="4" t="inlineStr">
        <is>
          <t>10 years</t>
        </is>
      </c>
      <c r="C5" s="4" t="inlineStr">
        <is>
          <t>10 years</t>
        </is>
      </c>
    </row>
    <row r="6">
      <c r="A6" s="4" t="inlineStr">
        <is>
          <t>Queensland Rural and Industry Development Authority [Member] | First 12 Months [Member]</t>
        </is>
      </c>
    </row>
    <row r="7">
      <c r="A7" s="4" t="inlineStr">
        <is>
          <t>Interest rate</t>
        </is>
      </c>
      <c r="B7" s="4" t="inlineStr">
        <is>
          <t>0.00%</t>
        </is>
      </c>
      <c r="C7" s="4" t="inlineStr">
        <is>
          <t>0.00%</t>
        </is>
      </c>
    </row>
    <row r="8">
      <c r="A8" s="4" t="inlineStr">
        <is>
          <t>Queensland Rural and Industry Development Authority [Member] | Remaining Loan Term [Member]</t>
        </is>
      </c>
    </row>
    <row r="9">
      <c r="A9" s="4" t="inlineStr">
        <is>
          <t>Interest rate</t>
        </is>
      </c>
      <c r="B9" s="4" t="inlineStr">
        <is>
          <t>2.50%</t>
        </is>
      </c>
      <c r="C9" s="4" t="inlineStr">
        <is>
          <t>2.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GGLG PROPERTIES PTY. LTD) - GGLG PROPERTIES PTY. LTD. [Member] - USD ($)</t>
        </is>
      </c>
      <c r="B1" s="2" t="inlineStr">
        <is>
          <t>Dec. 31, 2020</t>
        </is>
      </c>
      <c r="C1" s="2" t="inlineStr">
        <is>
          <t>Jun. 30, 2020</t>
        </is>
      </c>
      <c r="D1" s="2" t="inlineStr">
        <is>
          <t>Jun. 30, 2019</t>
        </is>
      </c>
    </row>
    <row r="2">
      <c r="A2" s="3" t="inlineStr">
        <is>
          <t>CURRENT ASSETS</t>
        </is>
      </c>
    </row>
    <row r="3">
      <c r="A3" s="4" t="inlineStr">
        <is>
          <t>Cash and bank balances</t>
        </is>
      </c>
      <c r="B3" s="5" t="n">
        <v>2134</v>
      </c>
      <c r="C3" s="5" t="n">
        <v>1485</v>
      </c>
      <c r="D3" s="5" t="n">
        <v>4146</v>
      </c>
    </row>
    <row r="4">
      <c r="A4" s="4" t="inlineStr">
        <is>
          <t>Amount due from related parties</t>
        </is>
      </c>
      <c r="B4" s="4" t="inlineStr">
        <is>
          <t xml:space="preserve"> </t>
        </is>
      </c>
      <c r="C4" s="6" t="n">
        <v>2055</v>
      </c>
      <c r="D4" s="6" t="n">
        <v>16175</v>
      </c>
    </row>
    <row r="5">
      <c r="A5" s="4" t="inlineStr">
        <is>
          <t>Other receivables, deposits and prepayments</t>
        </is>
      </c>
      <c r="B5" s="4" t="inlineStr">
        <is>
          <t xml:space="preserve"> </t>
        </is>
      </c>
      <c r="C5" s="6" t="n">
        <v>325</v>
      </c>
      <c r="D5" s="4" t="inlineStr">
        <is>
          <t xml:space="preserve"> </t>
        </is>
      </c>
    </row>
    <row r="6">
      <c r="A6" s="4" t="inlineStr">
        <is>
          <t>Trade receivables</t>
        </is>
      </c>
      <c r="B6" s="6" t="n">
        <v>4268</v>
      </c>
      <c r="C6" s="6" t="n">
        <v>13327</v>
      </c>
      <c r="D6" s="6" t="n">
        <v>25302</v>
      </c>
    </row>
    <row r="7">
      <c r="A7" s="4" t="inlineStr">
        <is>
          <t>Total current assets</t>
        </is>
      </c>
      <c r="B7" s="6" t="n">
        <v>6402</v>
      </c>
      <c r="C7" s="6" t="n">
        <v>17192</v>
      </c>
      <c r="D7" s="6" t="n">
        <v>45624</v>
      </c>
    </row>
    <row r="8">
      <c r="A8" s="3" t="inlineStr">
        <is>
          <t>NON-CURRENT ASSETS</t>
        </is>
      </c>
    </row>
    <row r="9">
      <c r="A9" s="4" t="inlineStr">
        <is>
          <t>Property, plant and equipment, net</t>
        </is>
      </c>
      <c r="B9" s="6" t="n">
        <v>642726</v>
      </c>
      <c r="C9" s="6" t="n">
        <v>546666</v>
      </c>
      <c r="D9" s="6" t="n">
        <v>589493</v>
      </c>
    </row>
    <row r="10">
      <c r="A10" s="4" t="inlineStr">
        <is>
          <t>Total non-current assets</t>
        </is>
      </c>
      <c r="B10" s="6" t="n">
        <v>642726</v>
      </c>
      <c r="C10" s="6" t="n">
        <v>546666</v>
      </c>
      <c r="D10" s="6" t="n">
        <v>589493</v>
      </c>
    </row>
    <row r="11">
      <c r="A11" s="4" t="inlineStr">
        <is>
          <t>TOTAL ASSETS</t>
        </is>
      </c>
      <c r="B11" s="6" t="n">
        <v>649128</v>
      </c>
      <c r="C11" s="6" t="n">
        <v>563858</v>
      </c>
      <c r="D11" s="6" t="n">
        <v>635116</v>
      </c>
    </row>
    <row r="12">
      <c r="A12" s="3" t="inlineStr">
        <is>
          <t>CURRENT LIABILITIES</t>
        </is>
      </c>
    </row>
    <row r="13">
      <c r="A13" s="4" t="inlineStr">
        <is>
          <t>Other payables and accrued liabilities</t>
        </is>
      </c>
      <c r="B13" s="6" t="n">
        <v>9781</v>
      </c>
      <c r="C13" s="6" t="n">
        <v>6016</v>
      </c>
      <c r="D13" s="6" t="n">
        <v>15790</v>
      </c>
    </row>
    <row r="14">
      <c r="A14" s="4" t="inlineStr">
        <is>
          <t>Amount due to a Director</t>
        </is>
      </c>
      <c r="B14" s="4" t="inlineStr">
        <is>
          <t xml:space="preserve"> </t>
        </is>
      </c>
      <c r="C14" s="6" t="n">
        <v>1458</v>
      </c>
      <c r="D14" s="4" t="inlineStr">
        <is>
          <t xml:space="preserve"> </t>
        </is>
      </c>
    </row>
    <row r="15">
      <c r="A15" s="4" t="inlineStr">
        <is>
          <t>Amount due to a related party</t>
        </is>
      </c>
      <c r="B15" s="6" t="n">
        <v>25560</v>
      </c>
      <c r="C15" s="6" t="n">
        <v>16411</v>
      </c>
      <c r="D15" s="4" t="inlineStr">
        <is>
          <t xml:space="preserve"> </t>
        </is>
      </c>
    </row>
    <row r="16">
      <c r="A16" s="4" t="inlineStr">
        <is>
          <t>Finance lease</t>
        </is>
      </c>
      <c r="B16" s="6" t="n">
        <v>8076</v>
      </c>
      <c r="C16" s="4" t="inlineStr">
        <is>
          <t xml:space="preserve"> </t>
        </is>
      </c>
    </row>
    <row r="17">
      <c r="A17" s="4" t="inlineStr">
        <is>
          <t>Loan</t>
        </is>
      </c>
      <c r="B17" s="6" t="n">
        <v>508760</v>
      </c>
      <c r="C17" s="6" t="n">
        <v>452006</v>
      </c>
      <c r="D17" s="6" t="n">
        <v>462790</v>
      </c>
    </row>
    <row r="18">
      <c r="A18" s="4" t="inlineStr">
        <is>
          <t>Total current liabilities</t>
        </is>
      </c>
      <c r="B18" s="6" t="n">
        <v>552177</v>
      </c>
      <c r="C18" s="6" t="n">
        <v>475891</v>
      </c>
      <c r="D18" s="6" t="n">
        <v>478580</v>
      </c>
    </row>
    <row r="19">
      <c r="A19" s="3" t="inlineStr">
        <is>
          <t>NON-CURRENT LIABILITIES</t>
        </is>
      </c>
    </row>
    <row r="20">
      <c r="A20" s="4" t="inlineStr">
        <is>
          <t>Finance lease</t>
        </is>
      </c>
      <c r="B20" s="6" t="n">
        <v>24696</v>
      </c>
      <c r="C20" s="4" t="inlineStr">
        <is>
          <t xml:space="preserve"> </t>
        </is>
      </c>
    </row>
    <row r="21">
      <c r="A21" s="4" t="inlineStr">
        <is>
          <t>Total non-current liabilities</t>
        </is>
      </c>
      <c r="B21" s="6" t="n">
        <v>24696</v>
      </c>
      <c r="C21" s="4" t="inlineStr">
        <is>
          <t xml:space="preserve"> </t>
        </is>
      </c>
    </row>
    <row r="22">
      <c r="A22" s="4" t="inlineStr">
        <is>
          <t>TOTAL LIABILITIES</t>
        </is>
      </c>
      <c r="B22" s="6" t="n">
        <v>576873</v>
      </c>
      <c r="C22" s="6" t="n">
        <v>475891</v>
      </c>
      <c r="D22" s="6" t="n">
        <v>478580</v>
      </c>
    </row>
    <row r="23">
      <c r="A23" s="3" t="inlineStr">
        <is>
          <t>STOCKHOLDERS' EQUITY</t>
        </is>
      </c>
    </row>
    <row r="24">
      <c r="A24" s="4" t="inlineStr">
        <is>
          <t>Common stocks</t>
        </is>
      </c>
      <c r="B24" s="6" t="n">
        <v>791745</v>
      </c>
      <c r="C24" s="6" t="n">
        <v>791745</v>
      </c>
      <c r="D24" s="6" t="n">
        <v>791745</v>
      </c>
    </row>
    <row r="25">
      <c r="A25" s="4" t="inlineStr">
        <is>
          <t>Capital reserve</t>
        </is>
      </c>
      <c r="B25" s="6" t="n">
        <v>-397108</v>
      </c>
      <c r="C25" s="6" t="n">
        <v>-397108</v>
      </c>
      <c r="D25" s="6" t="n">
        <v>-397108</v>
      </c>
    </row>
    <row r="26">
      <c r="A26" s="4" t="inlineStr">
        <is>
          <t>Accumulated losses</t>
        </is>
      </c>
      <c r="B26" s="6" t="n">
        <v>-310091</v>
      </c>
      <c r="C26" s="6" t="n">
        <v>-284995</v>
      </c>
      <c r="D26" s="6" t="n">
        <v>-221356</v>
      </c>
    </row>
    <row r="27">
      <c r="A27" s="4" t="inlineStr">
        <is>
          <t>Other comprehensive losses</t>
        </is>
      </c>
      <c r="B27" s="6" t="n">
        <v>-12291</v>
      </c>
      <c r="C27" s="6" t="n">
        <v>-21675</v>
      </c>
      <c r="D27" s="6" t="n">
        <v>-16745</v>
      </c>
    </row>
    <row r="28">
      <c r="A28" s="4" t="inlineStr">
        <is>
          <t>TOTAL STOCKHOLDERS' EQUITY</t>
        </is>
      </c>
      <c r="B28" s="6" t="n">
        <v>72255</v>
      </c>
      <c r="C28" s="6" t="n">
        <v>87967</v>
      </c>
      <c r="D28" s="6" t="n">
        <v>156536</v>
      </c>
    </row>
    <row r="29">
      <c r="A29" s="4" t="inlineStr">
        <is>
          <t>TOTAL LIABILITIES AND STOCKHOLDERS' EQUITY</t>
        </is>
      </c>
      <c r="B29" s="5" t="n">
        <v>649128</v>
      </c>
      <c r="C29" s="5" t="n">
        <v>563858</v>
      </c>
      <c r="D29" s="5" t="n">
        <v>635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Details Narrative) (PREMA LIFE PTY. LTD) (10-K) - PREMA LIFE PTY. LTD. [Member] - Queensland Rural and Industry Development Authority [Member]</t>
        </is>
      </c>
      <c r="B1" s="2" t="inlineStr">
        <is>
          <t>6 Months Ended</t>
        </is>
      </c>
      <c r="C1" s="2" t="inlineStr">
        <is>
          <t>12 Months Ended</t>
        </is>
      </c>
    </row>
    <row r="2">
      <c r="B2" s="2" t="inlineStr">
        <is>
          <t>Dec. 31, 2020</t>
        </is>
      </c>
      <c r="C2" s="2" t="inlineStr">
        <is>
          <t>Jun. 30, 2020</t>
        </is>
      </c>
    </row>
    <row r="3">
      <c r="A3" s="4" t="inlineStr">
        <is>
          <t>Loans term</t>
        </is>
      </c>
      <c r="B3" s="4" t="inlineStr">
        <is>
          <t>10 years</t>
        </is>
      </c>
      <c r="C3" s="4" t="inlineStr">
        <is>
          <t>10 years</t>
        </is>
      </c>
    </row>
    <row r="4">
      <c r="A4" s="4" t="inlineStr">
        <is>
          <t>First 12 Months [Member]</t>
        </is>
      </c>
    </row>
    <row r="5">
      <c r="A5" s="4" t="inlineStr">
        <is>
          <t>Interest rate</t>
        </is>
      </c>
      <c r="B5" s="4" t="inlineStr">
        <is>
          <t>0.00%</t>
        </is>
      </c>
      <c r="C5" s="4" t="inlineStr">
        <is>
          <t>0.00%</t>
        </is>
      </c>
    </row>
    <row r="6">
      <c r="A6" s="4" t="inlineStr">
        <is>
          <t>Remaining Loan Term [Member]</t>
        </is>
      </c>
    </row>
    <row r="7">
      <c r="A7" s="4" t="inlineStr">
        <is>
          <t>Interest rate</t>
        </is>
      </c>
      <c r="B7" s="4" t="inlineStr">
        <is>
          <t>2.50%</t>
        </is>
      </c>
      <c r="C7" s="4" t="inlineStr">
        <is>
          <t>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Details Narrative) (PREMA LIFE PTY. LTD)</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Income tax, description</t>
        </is>
      </c>
      <c r="B4" s="4" t="inlineStr">
        <is>
          <t>The Company is subject to the tax laws of the Australia at range from 27.5% to 30.0%. There is no taxation during the financial year ended June 30, 2020 and 2019.</t>
        </is>
      </c>
      <c r="C4" s="4" t="inlineStr">
        <is>
          <t>The Company is subject to the tax laws of the Australia at range from 27.5% to 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come Taxes (Details Narrative) (PREMA LIFE PTY. LTD) (10-K)</t>
        </is>
      </c>
      <c r="B1" s="2" t="inlineStr">
        <is>
          <t>6 Months Ended</t>
        </is>
      </c>
      <c r="C1" s="2" t="inlineStr">
        <is>
          <t>12 Months Ended</t>
        </is>
      </c>
    </row>
    <row r="2">
      <c r="B2" s="2" t="inlineStr">
        <is>
          <t>Dec. 31, 2020</t>
        </is>
      </c>
      <c r="C2" s="2" t="inlineStr">
        <is>
          <t>Jun. 30, 2020</t>
        </is>
      </c>
    </row>
    <row r="3">
      <c r="A3" s="4" t="inlineStr">
        <is>
          <t>PREMA LIFE PTY. LTD. [Member]</t>
        </is>
      </c>
    </row>
    <row r="4">
      <c r="A4" s="4" t="inlineStr">
        <is>
          <t>Income tax, description</t>
        </is>
      </c>
      <c r="B4" s="4" t="inlineStr">
        <is>
          <t>The Company is subject to the tax laws of the Australia at range from 27.5% to 30.0%. There is no taxation during the financial year ended June 30, 2020 and 2019.</t>
        </is>
      </c>
      <c r="C4" s="4" t="inlineStr">
        <is>
          <t>The Company is subject to the tax laws of the Australia at range from 27.5% to 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Details Narrative)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Area of land, description</t>
        </is>
      </c>
      <c r="B4" s="4" t="inlineStr">
        <is>
          <t>GLG is the owner and operator of 11 Aldinga Street, Brendale, Queensland, 4500, Australia. The facility has an area of 21,000 square feet with single floor buildings and is leased to Prema Life. The immediate plan is to build a double story building of 37,673 square feet for office, production and logistical support of Prema Life. The design and planning for this are in process at present.</t>
        </is>
      </c>
      <c r="C4" s="4" t="inlineStr">
        <is>
          <t>GGLG is the owner and operator of 11 Aldinga Street, Brendale, Queensland, 4500, Australia. The facility has an area of 21,000 square feet with single floor buildings and is leased to Prema Life. The immediate plan is to build a double story building of 37,673 square feet for office, production and logistical support of Prema Life Pty Ltd. The design and planning for this are in process at pres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Details Narrative) (GGLG PROPERTIES PTY. LTD) (10-K)</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Area of land, description</t>
        </is>
      </c>
      <c r="B4" s="4" t="inlineStr">
        <is>
          <t>GLG is the owner and operator of 11 Aldinga Street, Brendale, Queensland, 4500, Australia. The facility has an area of 21,000 square feet with single floor buildings and is leased to Prema Life. The immediate plan is to build a double story building of 37,673 square feet for office, production and logistical support of Prema Life. The design and planning for this are in process at present.</t>
        </is>
      </c>
      <c r="C4" s="4" t="inlineStr">
        <is>
          <t>GGLG is the owner and operator of 11 Aldinga Street, Brendale, Queensland, 4500, Australia. The facility has an area of 21,000 square feet with single floor buildings and is leased to Prema Life. The immediate plan is to build a double story building of 37,673 square feet for office, production and logistical support of Prema Life Pty Ltd. The design and planning for this are in process at pres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Narrative) (GGLG PROPERTIES PTY. LTD) - GGLG PROPERTIES PTY. LTD. [Member]</t>
        </is>
      </c>
      <c r="B1" s="2" t="inlineStr">
        <is>
          <t>6 Months Ended</t>
        </is>
      </c>
      <c r="D1" s="2" t="inlineStr">
        <is>
          <t>12 Months Ended</t>
        </is>
      </c>
    </row>
    <row r="2">
      <c r="B2" s="2" t="inlineStr">
        <is>
          <t>Dec. 31, 2020USD ($)</t>
        </is>
      </c>
      <c r="C2" s="2" t="inlineStr">
        <is>
          <t>Dec. 31, 2019USD ($)</t>
        </is>
      </c>
      <c r="D2" s="2" t="inlineStr">
        <is>
          <t>Jun. 30, 2020USD ($)</t>
        </is>
      </c>
      <c r="E2" s="2" t="inlineStr">
        <is>
          <t>Jun. 30, 2019USD ($)</t>
        </is>
      </c>
    </row>
    <row r="3">
      <c r="A3" s="4" t="inlineStr">
        <is>
          <t>Foreign exchange rates</t>
        </is>
      </c>
      <c r="B3" s="6" t="n">
        <v>1</v>
      </c>
      <c r="D3" s="6" t="n">
        <v>1</v>
      </c>
    </row>
    <row r="4">
      <c r="A4" s="4" t="inlineStr">
        <is>
          <t>Impairment of long-lived assets</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Narrative) (GGLG PROPERTIES PTY. LTD) (10-K) - GGLG PROPERTIES PTY. LTD. [Member]</t>
        </is>
      </c>
      <c r="B1" s="2" t="inlineStr">
        <is>
          <t>6 Months Ended</t>
        </is>
      </c>
      <c r="D1" s="2" t="inlineStr">
        <is>
          <t>12 Months Ended</t>
        </is>
      </c>
    </row>
    <row r="2">
      <c r="B2" s="2" t="inlineStr">
        <is>
          <t>Dec. 31, 2020USD ($)</t>
        </is>
      </c>
      <c r="C2" s="2" t="inlineStr">
        <is>
          <t>Dec. 31, 2019USD ($)</t>
        </is>
      </c>
      <c r="D2" s="2" t="inlineStr">
        <is>
          <t>Jun. 30, 2020USD ($)</t>
        </is>
      </c>
      <c r="E2" s="2" t="inlineStr">
        <is>
          <t>Jun. 30, 2019USD ($)</t>
        </is>
      </c>
    </row>
    <row r="3">
      <c r="A3" s="4" t="inlineStr">
        <is>
          <t>Foreign exchange rates</t>
        </is>
      </c>
      <c r="B3" s="6" t="n">
        <v>1</v>
      </c>
      <c r="D3" s="6" t="n">
        <v>1</v>
      </c>
    </row>
    <row r="4">
      <c r="A4" s="4" t="inlineStr">
        <is>
          <t>Impairment of long-lived assets</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lation (Details) (GGLG PROPERTIES PTY. LTD) - GGLG PROPERTIES PTY. LTD. [Member]</t>
        </is>
      </c>
      <c r="B1" s="2" t="inlineStr">
        <is>
          <t>Dec. 31, 2020</t>
        </is>
      </c>
      <c r="C1" s="2" t="inlineStr">
        <is>
          <t>Jun. 30, 2020</t>
        </is>
      </c>
      <c r="D1" s="2" t="inlineStr">
        <is>
          <t>Jun. 30, 2019</t>
        </is>
      </c>
    </row>
    <row r="2">
      <c r="A2" s="4" t="inlineStr">
        <is>
          <t>Foreign currency exchange rate, translation</t>
        </is>
      </c>
      <c r="B2" s="6" t="n">
        <v>1</v>
      </c>
      <c r="C2" s="6" t="n">
        <v>1</v>
      </c>
    </row>
    <row r="3">
      <c r="A3" s="4" t="inlineStr">
        <is>
          <t>Year-End USD [Member]</t>
        </is>
      </c>
    </row>
    <row r="4">
      <c r="A4" s="4" t="inlineStr">
        <is>
          <t>Foreign currency exchange rate, translation</t>
        </is>
      </c>
      <c r="B4" s="7" t="n">
        <v>1.297</v>
      </c>
      <c r="C4" s="7" t="n">
        <v>1.46</v>
      </c>
      <c r="D4" s="7" t="n">
        <v>1.426</v>
      </c>
    </row>
    <row r="5">
      <c r="A5" s="4" t="inlineStr">
        <is>
          <t>Yearly Average USD [Member]</t>
        </is>
      </c>
    </row>
    <row r="6">
      <c r="A6" s="4" t="inlineStr">
        <is>
          <t>Foreign currency exchange rate, translation</t>
        </is>
      </c>
      <c r="B6" s="7" t="n">
        <v>1.367</v>
      </c>
      <c r="C6" s="7" t="n">
        <v>1.49</v>
      </c>
      <c r="D6" s="7" t="n">
        <v>1.3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lation (Details) (GGLG PROPERTIES PTY. LTD) (10-K) - GGLG PROPERTIES PTY. LTD. [Member]</t>
        </is>
      </c>
      <c r="B1" s="2" t="inlineStr">
        <is>
          <t>Dec. 31, 2020</t>
        </is>
      </c>
      <c r="C1" s="2" t="inlineStr">
        <is>
          <t>Jun. 30, 2020</t>
        </is>
      </c>
      <c r="D1" s="2" t="inlineStr">
        <is>
          <t>Jun. 30, 2019</t>
        </is>
      </c>
    </row>
    <row r="2">
      <c r="A2" s="4" t="inlineStr">
        <is>
          <t>Foreign currency exchange rate, translation</t>
        </is>
      </c>
      <c r="B2" s="6" t="n">
        <v>1</v>
      </c>
      <c r="C2" s="6" t="n">
        <v>1</v>
      </c>
    </row>
    <row r="3">
      <c r="A3" s="4" t="inlineStr">
        <is>
          <t>Year-End USD [Member]</t>
        </is>
      </c>
    </row>
    <row r="4">
      <c r="A4" s="4" t="inlineStr">
        <is>
          <t>Foreign currency exchange rate, translation</t>
        </is>
      </c>
      <c r="B4" s="7" t="n">
        <v>1.297</v>
      </c>
      <c r="C4" s="7" t="n">
        <v>1.46</v>
      </c>
      <c r="D4" s="7" t="n">
        <v>1.426</v>
      </c>
    </row>
    <row r="5">
      <c r="A5" s="4" t="inlineStr">
        <is>
          <t>Yearly Average USD [Member]</t>
        </is>
      </c>
    </row>
    <row r="6">
      <c r="A6" s="4" t="inlineStr">
        <is>
          <t>Foreign currency exchange rate, translation</t>
        </is>
      </c>
      <c r="B6" s="7" t="n">
        <v>1.367</v>
      </c>
      <c r="C6" s="7" t="n">
        <v>1.49</v>
      </c>
      <c r="D6" s="7" t="n">
        <v>1.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Depreciation Rate of Property, Plant and Equipment (Details) (GGLG PROPERTIES PTY. LTD) - GGLG PROPERTIES PTY. LTD. [Member]</t>
        </is>
      </c>
      <c r="B1" s="2" t="inlineStr">
        <is>
          <t>6 Months Ended</t>
        </is>
      </c>
      <c r="C1" s="2" t="inlineStr">
        <is>
          <t>12 Months Ended</t>
        </is>
      </c>
    </row>
    <row r="2">
      <c r="B2" s="2" t="inlineStr">
        <is>
          <t>Dec. 31, 2020</t>
        </is>
      </c>
      <c r="C2" s="2" t="inlineStr">
        <is>
          <t>Jun. 30, 2020</t>
        </is>
      </c>
    </row>
    <row r="3">
      <c r="A3" s="4" t="inlineStr">
        <is>
          <t>Building [Member]</t>
        </is>
      </c>
    </row>
    <row r="4">
      <c r="A4" s="4" t="inlineStr">
        <is>
          <t>Plant and equipment, depreciation rates</t>
        </is>
      </c>
      <c r="B4" s="4" t="inlineStr">
        <is>
          <t>2.20%</t>
        </is>
      </c>
      <c r="C4" s="4" t="inlineStr">
        <is>
          <t>2.20%</t>
        </is>
      </c>
    </row>
    <row r="5">
      <c r="A5" s="4" t="inlineStr">
        <is>
          <t>Leasehold Improvements [Member]</t>
        </is>
      </c>
    </row>
    <row r="6">
      <c r="A6" s="4" t="inlineStr">
        <is>
          <t>Plant and equipment, depreciation rates</t>
        </is>
      </c>
      <c r="B6" s="4" t="inlineStr">
        <is>
          <t>2.50%</t>
        </is>
      </c>
      <c r="C6" s="4" t="inlineStr">
        <is>
          <t>2.50%</t>
        </is>
      </c>
    </row>
    <row r="7">
      <c r="A7" s="4" t="inlineStr">
        <is>
          <t>Plant and Equipment [Member]</t>
        </is>
      </c>
    </row>
    <row r="8">
      <c r="A8" s="4" t="inlineStr">
        <is>
          <t>Plant and equipment, depreciation rates</t>
        </is>
      </c>
      <c r="B8" s="4" t="inlineStr">
        <is>
          <t>13.00%</t>
        </is>
      </c>
      <c r="C8" s="4" t="inlineStr">
        <is>
          <t>13.00%</t>
        </is>
      </c>
    </row>
    <row r="9">
      <c r="A9" s="4" t="inlineStr">
        <is>
          <t>Furniture and Fittings [Member] | Minimum [Member]</t>
        </is>
      </c>
    </row>
    <row r="10">
      <c r="A10" s="4" t="inlineStr">
        <is>
          <t>Plant and equipment, depreciation rates</t>
        </is>
      </c>
      <c r="B10" s="4" t="inlineStr">
        <is>
          <t>10.00%</t>
        </is>
      </c>
      <c r="C10" s="4" t="inlineStr">
        <is>
          <t>10.00%</t>
        </is>
      </c>
    </row>
    <row r="11">
      <c r="A11" s="4" t="inlineStr">
        <is>
          <t>Furniture and Fittings [Member] | Maximum [Member]</t>
        </is>
      </c>
    </row>
    <row r="12">
      <c r="A12" s="4" t="inlineStr">
        <is>
          <t>Plant and equipment, depreciation rates</t>
        </is>
      </c>
      <c r="B12" s="4" t="inlineStr">
        <is>
          <t>30.00%</t>
        </is>
      </c>
      <c r="C12" s="4" t="inlineStr">
        <is>
          <t>3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Income/(Loss) (GGLG PROPERTIES PTY. LTD) - GGLG PROPERTIES PTY. LTD. [Member]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row>
    <row r="3">
      <c r="A3" s="4" t="inlineStr">
        <is>
          <t>REVENUE</t>
        </is>
      </c>
      <c r="B3" s="5" t="n">
        <v>18537</v>
      </c>
      <c r="C3" s="5" t="n">
        <v>13960</v>
      </c>
      <c r="D3" s="5" t="n">
        <v>36586</v>
      </c>
      <c r="E3" s="5" t="n">
        <v>30966</v>
      </c>
      <c r="F3" s="5" t="n">
        <v>53799</v>
      </c>
      <c r="G3" s="5" t="n">
        <v>59830</v>
      </c>
    </row>
    <row r="4">
      <c r="A4" s="4" t="inlineStr">
        <is>
          <t>OPERATING EXPENSES - general and administrative</t>
        </is>
      </c>
      <c r="B4" s="6" t="n">
        <v>-24898</v>
      </c>
      <c r="C4" s="6" t="n">
        <v>-7108</v>
      </c>
      <c r="D4" s="6" t="n">
        <v>-37798</v>
      </c>
      <c r="E4" s="6" t="n">
        <v>-54700</v>
      </c>
      <c r="F4" s="6" t="n">
        <v>-88231</v>
      </c>
      <c r="G4" s="6" t="n">
        <v>-24140</v>
      </c>
    </row>
    <row r="5">
      <c r="A5" s="4" t="inlineStr">
        <is>
          <t>(LOSS)/PROFIT FROM OPERATIONS</t>
        </is>
      </c>
      <c r="B5" s="6" t="n">
        <v>-6361</v>
      </c>
      <c r="C5" s="6" t="n">
        <v>6852</v>
      </c>
      <c r="D5" s="6" t="n">
        <v>-1212</v>
      </c>
      <c r="E5" s="6" t="n">
        <v>-23734</v>
      </c>
      <c r="F5" s="6" t="n">
        <v>-34432</v>
      </c>
      <c r="G5" s="6" t="n">
        <v>35690</v>
      </c>
    </row>
    <row r="6">
      <c r="A6" s="4" t="inlineStr">
        <is>
          <t>FINANCE COSTS</t>
        </is>
      </c>
      <c r="B6" s="6" t="n">
        <v>-12333</v>
      </c>
      <c r="C6" s="6" t="n">
        <v>-7111</v>
      </c>
      <c r="D6" s="6" t="n">
        <v>-23884</v>
      </c>
      <c r="E6" s="6" t="n">
        <v>-14622</v>
      </c>
      <c r="F6" s="6" t="n">
        <v>-29207</v>
      </c>
      <c r="G6" s="6" t="n">
        <v>-17710</v>
      </c>
    </row>
    <row r="7">
      <c r="A7" s="4" t="inlineStr">
        <is>
          <t>(LOSS)/PROFIT FROM OPERATIONS</t>
        </is>
      </c>
      <c r="B7" s="6" t="n">
        <v>-18694</v>
      </c>
      <c r="C7" s="6" t="n">
        <v>-259</v>
      </c>
      <c r="D7" s="6" t="n">
        <v>-25096</v>
      </c>
      <c r="E7" s="6" t="n">
        <v>-38356</v>
      </c>
      <c r="F7" s="6" t="n">
        <v>-63639</v>
      </c>
      <c r="G7" s="6" t="n">
        <v>17980</v>
      </c>
    </row>
    <row r="8">
      <c r="A8" s="3" t="inlineStr">
        <is>
          <t>TAX EXPENSE:</t>
        </is>
      </c>
    </row>
    <row r="9">
      <c r="A9" s="4" t="inlineStr">
        <is>
          <t>Deferred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FIT/(LOSS)</t>
        </is>
      </c>
      <c r="B12" s="6" t="n">
        <v>-18694</v>
      </c>
      <c r="C12" s="6" t="n">
        <v>-259</v>
      </c>
      <c r="D12" s="6" t="n">
        <v>-25096</v>
      </c>
      <c r="E12" s="6" t="n">
        <v>-38356</v>
      </c>
      <c r="F12" s="6" t="n">
        <v>-63639</v>
      </c>
      <c r="G12" s="6" t="n">
        <v>17980</v>
      </c>
    </row>
    <row r="13">
      <c r="A13" s="3" t="inlineStr">
        <is>
          <t>OTHER COMPREHENSIVE GAIN/(LOSS)</t>
        </is>
      </c>
    </row>
    <row r="14">
      <c r="A14" s="4" t="inlineStr">
        <is>
          <t>Foreign currency translation gain/(loss)</t>
        </is>
      </c>
      <c r="B14" s="6" t="n">
        <v>5828</v>
      </c>
      <c r="C14" s="6" t="n">
        <v>6849</v>
      </c>
      <c r="D14" s="6" t="n">
        <v>9384</v>
      </c>
      <c r="E14" s="6" t="n">
        <v>-1033</v>
      </c>
      <c r="F14" s="6" t="n">
        <v>-4930</v>
      </c>
      <c r="G14" s="6" t="n">
        <v>-16745</v>
      </c>
    </row>
    <row r="15">
      <c r="A15" s="4" t="inlineStr">
        <is>
          <t>TOTAL COMPREHENSIVE (LOSS)/INCOME</t>
        </is>
      </c>
      <c r="B15" s="5" t="n">
        <v>-12866</v>
      </c>
      <c r="C15" s="5" t="n">
        <v>6590</v>
      </c>
      <c r="D15" s="5" t="n">
        <v>-15712</v>
      </c>
      <c r="E15" s="5" t="n">
        <v>-39389</v>
      </c>
      <c r="F15" s="5" t="n">
        <v>-68569</v>
      </c>
      <c r="G15" s="5" t="n">
        <v>1235</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Depreciation Rate of Property, Plant and Equipment (Details) (GGLG PROPERTIES PTY. LTD) (10-K) - GGLG PROPERTIES PTY. LTD. [Member]</t>
        </is>
      </c>
      <c r="B1" s="2" t="inlineStr">
        <is>
          <t>6 Months Ended</t>
        </is>
      </c>
      <c r="C1" s="2" t="inlineStr">
        <is>
          <t>12 Months Ended</t>
        </is>
      </c>
    </row>
    <row r="2">
      <c r="B2" s="2" t="inlineStr">
        <is>
          <t>Dec. 31, 2020</t>
        </is>
      </c>
      <c r="C2" s="2" t="inlineStr">
        <is>
          <t>Jun. 30, 2020</t>
        </is>
      </c>
    </row>
    <row r="3">
      <c r="A3" s="4" t="inlineStr">
        <is>
          <t>Building [Member]</t>
        </is>
      </c>
    </row>
    <row r="4">
      <c r="A4" s="4" t="inlineStr">
        <is>
          <t>Plant and equipment, depreciation rates</t>
        </is>
      </c>
      <c r="B4" s="4" t="inlineStr">
        <is>
          <t>2.20%</t>
        </is>
      </c>
      <c r="C4" s="4" t="inlineStr">
        <is>
          <t>2.20%</t>
        </is>
      </c>
    </row>
    <row r="5">
      <c r="A5" s="4" t="inlineStr">
        <is>
          <t>Leasehold Improvements [Member]</t>
        </is>
      </c>
    </row>
    <row r="6">
      <c r="A6" s="4" t="inlineStr">
        <is>
          <t>Plant and equipment, depreciation rates</t>
        </is>
      </c>
      <c r="B6" s="4" t="inlineStr">
        <is>
          <t>2.50%</t>
        </is>
      </c>
      <c r="C6" s="4" t="inlineStr">
        <is>
          <t>2.50%</t>
        </is>
      </c>
    </row>
    <row r="7">
      <c r="A7" s="4" t="inlineStr">
        <is>
          <t>Plant and Equipment [Member]</t>
        </is>
      </c>
    </row>
    <row r="8">
      <c r="A8" s="4" t="inlineStr">
        <is>
          <t>Plant and equipment, depreciation rates</t>
        </is>
      </c>
      <c r="B8" s="4" t="inlineStr">
        <is>
          <t>13.00%</t>
        </is>
      </c>
      <c r="C8" s="4" t="inlineStr">
        <is>
          <t>13.00%</t>
        </is>
      </c>
    </row>
    <row r="9">
      <c r="A9" s="4" t="inlineStr">
        <is>
          <t>Furniture and Fittings [Member] | Minimum [Member]</t>
        </is>
      </c>
    </row>
    <row r="10">
      <c r="A10" s="4" t="inlineStr">
        <is>
          <t>Plant and equipment, depreciation rates</t>
        </is>
      </c>
      <c r="B10" s="4" t="inlineStr">
        <is>
          <t>10.00%</t>
        </is>
      </c>
      <c r="C10" s="4" t="inlineStr">
        <is>
          <t>10.00%</t>
        </is>
      </c>
    </row>
    <row r="11">
      <c r="A11" s="4" t="inlineStr">
        <is>
          <t>Furniture and Fittings [Member] | Maximum [Member]</t>
        </is>
      </c>
    </row>
    <row r="12">
      <c r="A12" s="4" t="inlineStr">
        <is>
          <t>Plant and equipment, depreciation rates</t>
        </is>
      </c>
      <c r="B12" s="4" t="inlineStr">
        <is>
          <t>30.00%</t>
        </is>
      </c>
      <c r="C12" s="4" t="inlineStr">
        <is>
          <t>3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de Receivables (Details Narrative) (GGLG PROPERTIES PTY. LTD) - GGLG PROPERTIES PTY. LTD. [Member] - USD ($)</t>
        </is>
      </c>
      <c r="B1" s="2" t="inlineStr">
        <is>
          <t>6 Months Ended</t>
        </is>
      </c>
    </row>
    <row r="2">
      <c r="B2" s="2" t="inlineStr">
        <is>
          <t>Dec. 31, 2020</t>
        </is>
      </c>
      <c r="C2" s="2" t="inlineStr">
        <is>
          <t>Dec. 31, 2019</t>
        </is>
      </c>
      <c r="D2" s="2" t="inlineStr">
        <is>
          <t>Jun. 30, 2020</t>
        </is>
      </c>
      <c r="E2" s="2" t="inlineStr">
        <is>
          <t>Jun. 30, 2019</t>
        </is>
      </c>
    </row>
    <row r="3">
      <c r="A3" s="4" t="inlineStr">
        <is>
          <t>Allowances for trade receivables</t>
        </is>
      </c>
      <c r="B3" s="4" t="inlineStr">
        <is>
          <t xml:space="preserve"> </t>
        </is>
      </c>
      <c r="C3" s="4" t="inlineStr">
        <is>
          <t xml:space="preserve"> </t>
        </is>
      </c>
      <c r="D3" s="4" t="inlineStr">
        <is>
          <t xml:space="preserve"> </t>
        </is>
      </c>
      <c r="E3" s="4" t="inlineStr">
        <is>
          <t xml:space="preserve"> </t>
        </is>
      </c>
    </row>
    <row r="4">
      <c r="A4" s="4" t="inlineStr">
        <is>
          <t>Bad debts written off</t>
        </is>
      </c>
      <c r="B4" s="4" t="inlineStr">
        <is>
          <t xml:space="preserve"> </t>
        </is>
      </c>
      <c r="C4" s="5" t="n">
        <v>157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Details Narrative) (GGLG PROPERTIES PTY. LTD) (10-K) - USD ($)</t>
        </is>
      </c>
      <c r="B1" s="2" t="inlineStr">
        <is>
          <t>Dec. 31, 2020</t>
        </is>
      </c>
      <c r="C1" s="2" t="inlineStr">
        <is>
          <t>Jun. 30, 2020</t>
        </is>
      </c>
      <c r="D1" s="2" t="inlineStr">
        <is>
          <t>Dec. 31, 2019</t>
        </is>
      </c>
      <c r="E1" s="2" t="inlineStr">
        <is>
          <t>Jun. 30, 2019</t>
        </is>
      </c>
    </row>
    <row r="2">
      <c r="A2" s="4" t="inlineStr">
        <is>
          <t>GGLG PROPERTIES PTY. LTD. [Member]</t>
        </is>
      </c>
    </row>
    <row r="3">
      <c r="A3" s="4" t="inlineStr">
        <is>
          <t>Allowances for trade receivables</t>
        </is>
      </c>
      <c r="B3" s="4" t="inlineStr">
        <is>
          <t xml:space="preserve"> </t>
        </is>
      </c>
      <c r="C3" s="4" t="inlineStr">
        <is>
          <t xml:space="preserve"> </t>
        </is>
      </c>
      <c r="D3" s="4" t="inlineStr">
        <is>
          <t xml:space="preserve"> </t>
        </is>
      </c>
      <c r="E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Details Narrative) (GGLG PROPERTIES PTY. LTD)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GGLG PROPERTIES PTY. LTD. [Member]</t>
        </is>
      </c>
    </row>
    <row r="4">
      <c r="A4" s="4" t="inlineStr">
        <is>
          <t>Depreciation</t>
        </is>
      </c>
      <c r="B4" s="5" t="n">
        <v>3018</v>
      </c>
      <c r="C4" s="5" t="n">
        <v>14556</v>
      </c>
      <c r="D4" s="5" t="n">
        <v>1364</v>
      </c>
      <c r="E4" s="5" t="n">
        <v>144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Details Narrative) (GGLG PROPERTIES PTY. LTD) (10-K) - GGLG PROPERTIES PTY. LTD. [Member]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Depreciation</t>
        </is>
      </c>
      <c r="B3" s="5" t="n">
        <v>3018</v>
      </c>
      <c r="C3" s="5" t="n">
        <v>14556</v>
      </c>
      <c r="D3" s="5" t="n">
        <v>1364</v>
      </c>
      <c r="E3" s="5" t="n">
        <v>14456</v>
      </c>
    </row>
    <row r="4">
      <c r="A4" s="4" t="inlineStr">
        <is>
          <t>Plant and equipment written off</t>
        </is>
      </c>
      <c r="B4" s="4" t="inlineStr">
        <is>
          <t xml:space="preserve"> </t>
        </is>
      </c>
      <c r="C4" s="5" t="n">
        <v>13667</v>
      </c>
      <c r="D4" s="5" t="n">
        <v>27600</v>
      </c>
      <c r="E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GGLG PROPERTIES PTY. LTD) - GGLG PROPERTIES PTY. LTD. [Member] - USD ($)</t>
        </is>
      </c>
      <c r="B1" s="2" t="inlineStr">
        <is>
          <t>Dec. 31, 2020</t>
        </is>
      </c>
      <c r="C1" s="2" t="inlineStr">
        <is>
          <t>Jun. 30, 2020</t>
        </is>
      </c>
      <c r="D1" s="2" t="inlineStr">
        <is>
          <t>Jun. 30, 2019</t>
        </is>
      </c>
    </row>
    <row r="2">
      <c r="A2" s="4" t="inlineStr">
        <is>
          <t>Plant and equipment, gross</t>
        </is>
      </c>
      <c r="B2" s="5" t="n">
        <v>683692</v>
      </c>
      <c r="C2" s="5" t="n">
        <v>654957</v>
      </c>
      <c r="D2" s="5" t="n">
        <v>777656</v>
      </c>
    </row>
    <row r="3">
      <c r="A3" s="4" t="inlineStr">
        <is>
          <t>Less: accumulated depreciation</t>
        </is>
      </c>
      <c r="B3" s="6" t="n">
        <v>-28554</v>
      </c>
      <c r="C3" s="6" t="n">
        <v>-25536</v>
      </c>
      <c r="D3" s="6" t="n">
        <v>-106284</v>
      </c>
    </row>
    <row r="4">
      <c r="A4" s="4" t="inlineStr">
        <is>
          <t>Foreign exchange translation</t>
        </is>
      </c>
      <c r="B4" s="6" t="n">
        <v>-12412</v>
      </c>
      <c r="C4" s="6" t="n">
        <v>-82755</v>
      </c>
      <c r="D4" s="6" t="n">
        <v>-81879</v>
      </c>
    </row>
    <row r="5">
      <c r="A5" s="4" t="inlineStr">
        <is>
          <t>Plant and equipment, net</t>
        </is>
      </c>
      <c r="B5" s="6" t="n">
        <v>642726</v>
      </c>
      <c r="C5" s="6" t="n">
        <v>546666</v>
      </c>
      <c r="D5" s="6" t="n">
        <v>589493</v>
      </c>
    </row>
    <row r="6">
      <c r="A6" s="4" t="inlineStr">
        <is>
          <t>Land [Member]</t>
        </is>
      </c>
    </row>
    <row r="7">
      <c r="A7" s="4" t="inlineStr">
        <is>
          <t>Plant and equipment, gross</t>
        </is>
      </c>
      <c r="B7" s="6" t="n">
        <v>538397</v>
      </c>
      <c r="C7" s="6" t="n">
        <v>538397</v>
      </c>
      <c r="D7" s="6" t="n">
        <v>538397</v>
      </c>
    </row>
    <row r="8">
      <c r="A8" s="4" t="inlineStr">
        <is>
          <t>Building [Member]</t>
        </is>
      </c>
    </row>
    <row r="9">
      <c r="A9" s="4" t="inlineStr">
        <is>
          <t>Plant and equipment, gross</t>
        </is>
      </c>
      <c r="B9" s="6" t="n">
        <v>94912</v>
      </c>
      <c r="C9" s="6" t="n">
        <v>94912</v>
      </c>
      <c r="D9" s="6" t="n">
        <v>94912</v>
      </c>
    </row>
    <row r="10">
      <c r="A10" s="4" t="inlineStr">
        <is>
          <t>Leasehold Improvements [Member]</t>
        </is>
      </c>
    </row>
    <row r="11">
      <c r="A11" s="4" t="inlineStr">
        <is>
          <t>Plant and equipment, gross</t>
        </is>
      </c>
      <c r="B11" s="6" t="n">
        <v>21648</v>
      </c>
      <c r="C11" s="6" t="n">
        <v>21648</v>
      </c>
      <c r="D11" s="5" t="n">
        <v>21648</v>
      </c>
    </row>
    <row r="12">
      <c r="A12" s="4" t="inlineStr">
        <is>
          <t>Motor Vehicle [Member]</t>
        </is>
      </c>
    </row>
    <row r="13">
      <c r="A13" s="4" t="inlineStr">
        <is>
          <t>Plant and equipment, gross</t>
        </is>
      </c>
      <c r="B13" s="5" t="n">
        <v>28735</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GGLG PROPERTIES PTY. LTD) (10-K) - GGLG PROPERTIES PTY. LTD. [Member] - USD ($)</t>
        </is>
      </c>
      <c r="B1" s="2" t="inlineStr">
        <is>
          <t>Dec. 31, 2020</t>
        </is>
      </c>
      <c r="C1" s="2" t="inlineStr">
        <is>
          <t>Jun. 30, 2020</t>
        </is>
      </c>
      <c r="D1" s="2" t="inlineStr">
        <is>
          <t>Jun. 30, 2019</t>
        </is>
      </c>
    </row>
    <row r="2">
      <c r="A2" s="4" t="inlineStr">
        <is>
          <t>Plant and equipment, gross</t>
        </is>
      </c>
      <c r="B2" s="5" t="n">
        <v>683692</v>
      </c>
      <c r="C2" s="5" t="n">
        <v>654957</v>
      </c>
      <c r="D2" s="5" t="n">
        <v>777656</v>
      </c>
    </row>
    <row r="3">
      <c r="A3" s="4" t="inlineStr">
        <is>
          <t>Less: accumulated depreciation</t>
        </is>
      </c>
      <c r="B3" s="6" t="n">
        <v>-28554</v>
      </c>
      <c r="C3" s="6" t="n">
        <v>-25536</v>
      </c>
      <c r="D3" s="6" t="n">
        <v>-106284</v>
      </c>
    </row>
    <row r="4">
      <c r="A4" s="4" t="inlineStr">
        <is>
          <t>Foreign exchange translation</t>
        </is>
      </c>
      <c r="B4" s="6" t="n">
        <v>-12412</v>
      </c>
      <c r="C4" s="6" t="n">
        <v>-82755</v>
      </c>
      <c r="D4" s="6" t="n">
        <v>-81879</v>
      </c>
    </row>
    <row r="5">
      <c r="A5" s="4" t="inlineStr">
        <is>
          <t>Plant and equipment, net</t>
        </is>
      </c>
      <c r="B5" s="6" t="n">
        <v>642726</v>
      </c>
      <c r="C5" s="6" t="n">
        <v>546666</v>
      </c>
      <c r="D5" s="6" t="n">
        <v>589493</v>
      </c>
    </row>
    <row r="6">
      <c r="A6" s="4" t="inlineStr">
        <is>
          <t>Land [Member]</t>
        </is>
      </c>
    </row>
    <row r="7">
      <c r="A7" s="4" t="inlineStr">
        <is>
          <t>Plant and equipment, gross</t>
        </is>
      </c>
      <c r="B7" s="6" t="n">
        <v>538397</v>
      </c>
      <c r="C7" s="6" t="n">
        <v>538397</v>
      </c>
      <c r="D7" s="6" t="n">
        <v>538397</v>
      </c>
    </row>
    <row r="8">
      <c r="A8" s="4" t="inlineStr">
        <is>
          <t>Building [Member]</t>
        </is>
      </c>
    </row>
    <row r="9">
      <c r="A9" s="4" t="inlineStr">
        <is>
          <t>Plant and equipment, gross</t>
        </is>
      </c>
      <c r="B9" s="6" t="n">
        <v>94912</v>
      </c>
      <c r="C9" s="6" t="n">
        <v>94912</v>
      </c>
      <c r="D9" s="6" t="n">
        <v>94912</v>
      </c>
    </row>
    <row r="10">
      <c r="A10" s="4" t="inlineStr">
        <is>
          <t>Leasehold Improvements [Member]</t>
        </is>
      </c>
    </row>
    <row r="11">
      <c r="A11" s="4" t="inlineStr">
        <is>
          <t>Plant and equipment, gross</t>
        </is>
      </c>
      <c r="B11" s="5" t="n">
        <v>21648</v>
      </c>
      <c r="C11" s="6" t="n">
        <v>21648</v>
      </c>
      <c r="D11" s="6" t="n">
        <v>21648</v>
      </c>
    </row>
    <row r="12">
      <c r="A12" s="4" t="inlineStr">
        <is>
          <t>Plant and Equipment [Member]</t>
        </is>
      </c>
    </row>
    <row r="13">
      <c r="A13" s="4" t="inlineStr">
        <is>
          <t>Plant and equipment, gross</t>
        </is>
      </c>
      <c r="C13" s="4" t="inlineStr">
        <is>
          <t xml:space="preserve"> </t>
        </is>
      </c>
      <c r="D13" s="6" t="n">
        <v>90492</v>
      </c>
    </row>
    <row r="14">
      <c r="A14" s="4" t="inlineStr">
        <is>
          <t>Furniture and Fittings [Member]</t>
        </is>
      </c>
    </row>
    <row r="15">
      <c r="A15" s="4" t="inlineStr">
        <is>
          <t>Plant and equipment, gross</t>
        </is>
      </c>
      <c r="C15" s="4" t="inlineStr">
        <is>
          <t xml:space="preserve"> </t>
        </is>
      </c>
      <c r="D15" s="5" t="n">
        <v>322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 Schedule of Other Payables and Accrued Liabilities (Details) (GGLG PROPERTIES PTY. LTD) - USD ($)</t>
        </is>
      </c>
      <c r="B1" s="2" t="inlineStr">
        <is>
          <t>Dec. 31, 2020</t>
        </is>
      </c>
      <c r="C1" s="2" t="inlineStr">
        <is>
          <t>Jun. 30, 2020</t>
        </is>
      </c>
      <c r="D1" s="2" t="inlineStr">
        <is>
          <t>Jun. 30, 2019</t>
        </is>
      </c>
    </row>
    <row r="2">
      <c r="A2" s="4" t="inlineStr">
        <is>
          <t>GGLG PROPERTIES PTY. LTD. [Member]</t>
        </is>
      </c>
    </row>
    <row r="3">
      <c r="A3" s="4" t="inlineStr">
        <is>
          <t>Other payables and accrued liabilities</t>
        </is>
      </c>
      <c r="B3" s="5" t="n">
        <v>9781</v>
      </c>
      <c r="C3" s="5" t="n">
        <v>6016</v>
      </c>
      <c r="D3" s="5" t="n">
        <v>157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 Schedule of Other Payables and Accrued Liabilities (Details) (GGLG PROPERTIES PTY. LTD) (10-K) - USD ($)</t>
        </is>
      </c>
      <c r="B1" s="2" t="inlineStr">
        <is>
          <t>Dec. 31, 2020</t>
        </is>
      </c>
      <c r="C1" s="2" t="inlineStr">
        <is>
          <t>Jun. 30, 2020</t>
        </is>
      </c>
      <c r="D1" s="2" t="inlineStr">
        <is>
          <t>Jun. 30, 2019</t>
        </is>
      </c>
    </row>
    <row r="2">
      <c r="A2" s="4" t="inlineStr">
        <is>
          <t>GGLG PROPERTIES PTY. LTD. [Member]</t>
        </is>
      </c>
    </row>
    <row r="3">
      <c r="A3" s="4" t="inlineStr">
        <is>
          <t>Other payables and accrued liabilities</t>
        </is>
      </c>
      <c r="B3" s="5" t="n">
        <v>9781</v>
      </c>
      <c r="C3" s="5" t="n">
        <v>6016</v>
      </c>
      <c r="D3" s="5" t="n">
        <v>157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Finance Lease (Details Narrative) (GGLG PROPERTIES PTY. LTD)</t>
        </is>
      </c>
      <c r="B1" s="2" t="inlineStr">
        <is>
          <t>Dec. 31, 2020</t>
        </is>
      </c>
    </row>
    <row r="2">
      <c r="A2" s="4" t="inlineStr">
        <is>
          <t>GGLG PROPERTIES PTY. LTD. [Member]</t>
        </is>
      </c>
    </row>
    <row r="3">
      <c r="A3" s="4" t="inlineStr">
        <is>
          <t>Effective interest rate</t>
        </is>
      </c>
      <c r="B3" s="4" t="inlineStr">
        <is>
          <t>5.0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48" customWidth="1" min="5" max="5"/>
    <col width="13" customWidth="1" min="6" max="6"/>
  </cols>
  <sheetData>
    <row r="1">
      <c r="A1" s="1" t="inlineStr">
        <is>
          <t>Statements of Stockholders' Equity (GGLG PROPERTIES PTY. LTD) - GGLG PROPERTIES PTY. LTD. [Member] - USD ($)</t>
        </is>
      </c>
      <c r="B1" s="2" t="inlineStr">
        <is>
          <t>Common Stock [Member]</t>
        </is>
      </c>
      <c r="C1" s="2" t="inlineStr">
        <is>
          <t>Capital Loss [Member]</t>
        </is>
      </c>
      <c r="D1" s="2" t="inlineStr">
        <is>
          <t>Accumulated Losses [Member]</t>
        </is>
      </c>
      <c r="E1" s="2" t="inlineStr">
        <is>
          <t>Accumulated Other Comprehensive Losses [Member]</t>
        </is>
      </c>
      <c r="F1" s="2" t="inlineStr">
        <is>
          <t>Total</t>
        </is>
      </c>
    </row>
    <row r="2">
      <c r="A2" s="4" t="inlineStr">
        <is>
          <t>Beginning balance at Jun. 30, 2018</t>
        </is>
      </c>
      <c r="B2" s="5" t="n">
        <v>791745</v>
      </c>
      <c r="C2" s="5" t="n">
        <v>-397108</v>
      </c>
      <c r="D2" s="5" t="n">
        <v>-239336</v>
      </c>
      <c r="E2" s="4" t="inlineStr">
        <is>
          <t xml:space="preserve"> </t>
        </is>
      </c>
      <c r="F2" s="5" t="n">
        <v>155301</v>
      </c>
    </row>
    <row r="3">
      <c r="A3" s="4" t="inlineStr">
        <is>
          <t>Beginning balance, shares at Jun. 30, 2018</t>
        </is>
      </c>
      <c r="B3" s="6" t="n">
        <v>1010000</v>
      </c>
    </row>
    <row r="4">
      <c r="A4" s="4" t="inlineStr">
        <is>
          <t>Net income (loss)</t>
        </is>
      </c>
      <c r="B4" s="4" t="inlineStr">
        <is>
          <t xml:space="preserve"> </t>
        </is>
      </c>
      <c r="C4" s="4" t="inlineStr">
        <is>
          <t xml:space="preserve"> </t>
        </is>
      </c>
      <c r="D4" s="6" t="n">
        <v>17980</v>
      </c>
      <c r="E4" s="4" t="inlineStr">
        <is>
          <t xml:space="preserve"> </t>
        </is>
      </c>
      <c r="F4" s="6" t="n">
        <v>17980</v>
      </c>
    </row>
    <row r="5">
      <c r="A5" s="4" t="inlineStr">
        <is>
          <t>Foreign currency translation gain (loss)</t>
        </is>
      </c>
      <c r="B5" s="4" t="inlineStr">
        <is>
          <t xml:space="preserve"> </t>
        </is>
      </c>
      <c r="C5" s="4" t="inlineStr">
        <is>
          <t xml:space="preserve"> </t>
        </is>
      </c>
      <c r="D5" s="4" t="inlineStr">
        <is>
          <t xml:space="preserve"> </t>
        </is>
      </c>
      <c r="E5" s="6" t="n">
        <v>-16745</v>
      </c>
      <c r="F5" s="6" t="n">
        <v>-16745</v>
      </c>
    </row>
    <row r="6">
      <c r="A6" s="4" t="inlineStr">
        <is>
          <t>Ending balance at Jun. 30, 2019</t>
        </is>
      </c>
      <c r="B6" s="5" t="n">
        <v>791745</v>
      </c>
      <c r="C6" s="6" t="n">
        <v>-397108</v>
      </c>
      <c r="D6" s="6" t="n">
        <v>-221356</v>
      </c>
      <c r="E6" s="6" t="n">
        <v>-16745</v>
      </c>
      <c r="F6" s="6" t="n">
        <v>156536</v>
      </c>
    </row>
    <row r="7">
      <c r="A7" s="4" t="inlineStr">
        <is>
          <t>Ending balance, shares at Jun. 30, 2019</t>
        </is>
      </c>
      <c r="B7" s="6" t="n">
        <v>1010000</v>
      </c>
    </row>
    <row r="8">
      <c r="A8" s="4" t="inlineStr">
        <is>
          <t>Net income (loss)</t>
        </is>
      </c>
      <c r="B8" s="4" t="inlineStr">
        <is>
          <t xml:space="preserve"> </t>
        </is>
      </c>
      <c r="C8" s="4" t="inlineStr">
        <is>
          <t xml:space="preserve"> </t>
        </is>
      </c>
      <c r="D8" s="6" t="n">
        <v>-63639</v>
      </c>
      <c r="E8" s="4" t="inlineStr">
        <is>
          <t xml:space="preserve"> </t>
        </is>
      </c>
      <c r="F8" s="6" t="n">
        <v>-63639</v>
      </c>
    </row>
    <row r="9">
      <c r="A9" s="4" t="inlineStr">
        <is>
          <t>Foreign currency translation gain (loss)</t>
        </is>
      </c>
      <c r="B9" s="4" t="inlineStr">
        <is>
          <t xml:space="preserve"> </t>
        </is>
      </c>
      <c r="C9" s="4" t="inlineStr">
        <is>
          <t xml:space="preserve"> </t>
        </is>
      </c>
      <c r="D9" s="4" t="inlineStr">
        <is>
          <t xml:space="preserve"> </t>
        </is>
      </c>
      <c r="E9" s="6" t="n">
        <v>-4930</v>
      </c>
      <c r="F9" s="6" t="n">
        <v>-4930</v>
      </c>
    </row>
    <row r="10">
      <c r="A10" s="4" t="inlineStr">
        <is>
          <t>Ending balance at Jun. 30, 2020</t>
        </is>
      </c>
      <c r="B10" s="5" t="n">
        <v>791745</v>
      </c>
      <c r="C10" s="6" t="n">
        <v>-397108</v>
      </c>
      <c r="D10" s="6" t="n">
        <v>-284995</v>
      </c>
      <c r="E10" s="6" t="n">
        <v>-21675</v>
      </c>
      <c r="F10" s="6" t="n">
        <v>87967</v>
      </c>
    </row>
    <row r="11">
      <c r="A11" s="4" t="inlineStr">
        <is>
          <t>Ending balance, shares at Jun. 30, 2020</t>
        </is>
      </c>
      <c r="B11" s="6" t="n">
        <v>1010000</v>
      </c>
    </row>
    <row r="12">
      <c r="A12" s="4" t="inlineStr">
        <is>
          <t>Net income (loss)</t>
        </is>
      </c>
      <c r="B12" s="4" t="inlineStr">
        <is>
          <t xml:space="preserve"> </t>
        </is>
      </c>
      <c r="C12" s="4" t="inlineStr">
        <is>
          <t xml:space="preserve"> </t>
        </is>
      </c>
      <c r="D12" s="6" t="n">
        <v>-25096</v>
      </c>
      <c r="E12" s="4" t="inlineStr">
        <is>
          <t xml:space="preserve"> </t>
        </is>
      </c>
      <c r="F12" s="6" t="n">
        <v>-25096</v>
      </c>
    </row>
    <row r="13">
      <c r="A13" s="4" t="inlineStr">
        <is>
          <t>Foreign currency translation gain (loss)</t>
        </is>
      </c>
      <c r="B13" s="4" t="inlineStr">
        <is>
          <t xml:space="preserve"> </t>
        </is>
      </c>
      <c r="C13" s="4" t="inlineStr">
        <is>
          <t xml:space="preserve"> </t>
        </is>
      </c>
      <c r="D13" s="4" t="inlineStr">
        <is>
          <t xml:space="preserve"> </t>
        </is>
      </c>
      <c r="E13" s="6" t="n">
        <v>9384</v>
      </c>
      <c r="F13" s="6" t="n">
        <v>9384</v>
      </c>
    </row>
    <row r="14">
      <c r="A14" s="4" t="inlineStr">
        <is>
          <t>Ending balance at Dec. 31, 2020</t>
        </is>
      </c>
      <c r="B14" s="5" t="n">
        <v>791745</v>
      </c>
      <c r="C14" s="5" t="n">
        <v>-397108</v>
      </c>
      <c r="D14" s="5" t="n">
        <v>-310091</v>
      </c>
      <c r="E14" s="5" t="n">
        <v>-12291</v>
      </c>
      <c r="F14" s="5" t="n">
        <v>72255</v>
      </c>
    </row>
    <row r="15">
      <c r="A15" s="4" t="inlineStr">
        <is>
          <t>Ending balance, shares at Dec. 31, 2020</t>
        </is>
      </c>
      <c r="B15" s="6" t="n">
        <v>101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 Schedule of Finance Lease Obligations (Details) (GGLG PROPERTIES PTY. LTD) - GGLG PROPERTIES PTY. LTD. [Member] - USD ($)</t>
        </is>
      </c>
      <c r="B1" s="2" t="inlineStr">
        <is>
          <t>Dec. 31, 2020</t>
        </is>
      </c>
      <c r="C1" s="2" t="inlineStr">
        <is>
          <t>Jun. 30, 2020</t>
        </is>
      </c>
    </row>
    <row r="2">
      <c r="A2" s="4" t="inlineStr">
        <is>
          <t>Finance lease</t>
        </is>
      </c>
      <c r="B2" s="5" t="n">
        <v>36000</v>
      </c>
      <c r="C2" s="4" t="inlineStr">
        <is>
          <t xml:space="preserve"> </t>
        </is>
      </c>
    </row>
    <row r="3">
      <c r="A3" s="4" t="inlineStr">
        <is>
          <t>Less: interest expense</t>
        </is>
      </c>
      <c r="B3" s="6" t="n">
        <v>-3228</v>
      </c>
      <c r="C3" s="4" t="inlineStr">
        <is>
          <t xml:space="preserve"> </t>
        </is>
      </c>
    </row>
    <row r="4">
      <c r="A4" s="4" t="inlineStr">
        <is>
          <t>Net present value of finance lease</t>
        </is>
      </c>
      <c r="B4" s="6" t="n">
        <v>32772</v>
      </c>
      <c r="C4" s="4" t="inlineStr">
        <is>
          <t xml:space="preserve"> </t>
        </is>
      </c>
    </row>
    <row r="5">
      <c r="A5" s="4" t="inlineStr">
        <is>
          <t>Current portion</t>
        </is>
      </c>
      <c r="B5" s="6" t="n">
        <v>8076</v>
      </c>
      <c r="C5" s="4" t="inlineStr">
        <is>
          <t xml:space="preserve"> </t>
        </is>
      </c>
    </row>
    <row r="6">
      <c r="A6" s="4" t="inlineStr">
        <is>
          <t>Non-current portion</t>
        </is>
      </c>
      <c r="B6" s="6" t="n">
        <v>24696</v>
      </c>
      <c r="C6" s="4" t="inlineStr">
        <is>
          <t xml:space="preserve"> </t>
        </is>
      </c>
    </row>
    <row r="7">
      <c r="A7" s="4" t="inlineStr">
        <is>
          <t>Total</t>
        </is>
      </c>
      <c r="B7" s="5" t="n">
        <v>32772</v>
      </c>
      <c r="C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 Schedule of Maturities of Finance Lease (Details) (GGLG PROPERTIES PTY. LTD) - GGLG PROPERTIES PTY. LTD. [Member] - USD ($)</t>
        </is>
      </c>
      <c r="B1" s="2" t="inlineStr">
        <is>
          <t>Dec. 31, 2020</t>
        </is>
      </c>
      <c r="C1" s="2" t="inlineStr">
        <is>
          <t>Jun. 30, 2020</t>
        </is>
      </c>
    </row>
    <row r="2">
      <c r="A2" s="4" t="inlineStr">
        <is>
          <t>2021</t>
        </is>
      </c>
      <c r="B2" s="5" t="n">
        <v>8076</v>
      </c>
      <c r="C2" s="4" t="inlineStr">
        <is>
          <t xml:space="preserve"> </t>
        </is>
      </c>
    </row>
    <row r="3">
      <c r="A3" s="4" t="inlineStr">
        <is>
          <t>2022</t>
        </is>
      </c>
      <c r="B3" s="6" t="n">
        <v>8492</v>
      </c>
      <c r="C3" s="4" t="inlineStr">
        <is>
          <t xml:space="preserve"> </t>
        </is>
      </c>
    </row>
    <row r="4">
      <c r="A4" s="4" t="inlineStr">
        <is>
          <t>2023 and after</t>
        </is>
      </c>
      <c r="B4" s="6" t="n">
        <v>16204</v>
      </c>
      <c r="C4" s="4" t="inlineStr">
        <is>
          <t xml:space="preserve"> </t>
        </is>
      </c>
    </row>
    <row r="5">
      <c r="A5" s="4" t="inlineStr">
        <is>
          <t>Total</t>
        </is>
      </c>
      <c r="B5" s="5" t="n">
        <v>32772</v>
      </c>
      <c r="C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Details Narrative) (GGLG PROPERTIES PTY. LTD) - GGLG PROPERTIES PTY. LTD. [Member] - USD ($)</t>
        </is>
      </c>
      <c r="B1" s="2" t="inlineStr">
        <is>
          <t>12 Months Ended</t>
        </is>
      </c>
    </row>
    <row r="2">
      <c r="B2" s="2" t="inlineStr">
        <is>
          <t>Jun. 30, 2019</t>
        </is>
      </c>
      <c r="C2" s="2" t="inlineStr">
        <is>
          <t>Dec. 31, 2020</t>
        </is>
      </c>
      <c r="D2" s="2" t="inlineStr">
        <is>
          <t>Jun. 30, 2020</t>
        </is>
      </c>
    </row>
    <row r="3">
      <c r="A3" s="4" t="inlineStr">
        <is>
          <t>Loan amount</t>
        </is>
      </c>
      <c r="B3" s="5" t="n">
        <v>462790</v>
      </c>
      <c r="C3" s="5" t="n">
        <v>508760</v>
      </c>
      <c r="D3" s="5" t="n">
        <v>452006</v>
      </c>
    </row>
    <row r="4">
      <c r="A4" s="4" t="inlineStr">
        <is>
          <t>Secured Loan [Member]</t>
        </is>
      </c>
    </row>
    <row r="5">
      <c r="A5" s="4" t="inlineStr">
        <is>
          <t>Interest rate</t>
        </is>
      </c>
      <c r="B5" s="4" t="inlineStr">
        <is>
          <t>6.23%</t>
        </is>
      </c>
      <c r="D5" s="4" t="inlineStr">
        <is>
          <t>10.00%</t>
        </is>
      </c>
    </row>
    <row r="6">
      <c r="A6" s="4" t="inlineStr">
        <is>
          <t>Maturity term</t>
        </is>
      </c>
      <c r="B6" s="4" t="inlineStr">
        <is>
          <t>1 ye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Details Narrative) (GGLG PROPERTIES PTY. LTD) (10-K) - GGLG PROPERTIES PTY. LTD. [Member] - Secured Loan [Member]</t>
        </is>
      </c>
      <c r="B1" s="2" t="inlineStr">
        <is>
          <t>12 Months Ended</t>
        </is>
      </c>
    </row>
    <row r="2">
      <c r="B2" s="2" t="inlineStr">
        <is>
          <t>Jun. 30, 2019</t>
        </is>
      </c>
      <c r="C2" s="2" t="inlineStr">
        <is>
          <t>Jun. 30, 2020</t>
        </is>
      </c>
    </row>
    <row r="3">
      <c r="A3" s="4" t="inlineStr">
        <is>
          <t>Interest rate</t>
        </is>
      </c>
      <c r="B3" s="4" t="inlineStr">
        <is>
          <t>6.23%</t>
        </is>
      </c>
      <c r="C3" s="4" t="inlineStr">
        <is>
          <t>10.00%</t>
        </is>
      </c>
    </row>
    <row r="4">
      <c r="A4" s="4" t="inlineStr">
        <is>
          <t>Maturity term</t>
        </is>
      </c>
      <c r="B4"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come Taxes (Details Narrative) (GGLG PROPERTIES PTY. LTD)</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Income tax, description</t>
        </is>
      </c>
      <c r="B4" s="4" t="inlineStr">
        <is>
          <t>The Company is subject to the tax laws of the Australia at range from 27.5% to 30.0%. There is no taxation during the financial period ended December 31, 2020 and 2019.</t>
        </is>
      </c>
      <c r="C4" s="4" t="inlineStr">
        <is>
          <t>The Company is subject to the tax laws of the Australia at range from 27.5% to 30.0%. There is no taxation during the financial year ended June 30, 2020 and 20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come Taxes (Details Narrative) (GGLG PROPERTIES PTY. LTD) (10-K)</t>
        </is>
      </c>
      <c r="B1" s="2" t="inlineStr">
        <is>
          <t>6 Months Ended</t>
        </is>
      </c>
      <c r="C1" s="2" t="inlineStr">
        <is>
          <t>12 Months Ended</t>
        </is>
      </c>
    </row>
    <row r="2">
      <c r="B2" s="2" t="inlineStr">
        <is>
          <t>Dec. 31, 2020</t>
        </is>
      </c>
      <c r="C2" s="2" t="inlineStr">
        <is>
          <t>Jun. 30, 2020</t>
        </is>
      </c>
    </row>
    <row r="3">
      <c r="A3" s="4" t="inlineStr">
        <is>
          <t>GGLG PROPERTIES PTY. LTD. [Member]</t>
        </is>
      </c>
    </row>
    <row r="4">
      <c r="A4" s="4" t="inlineStr">
        <is>
          <t>Income tax, description</t>
        </is>
      </c>
      <c r="B4" s="4" t="inlineStr">
        <is>
          <t>The Company is subject to the tax laws of the Australia at range from 27.5% to 30.0%. There is no taxation during the financial period ended December 31, 2020 and 2019.</t>
        </is>
      </c>
      <c r="C4" s="4" t="inlineStr">
        <is>
          <t>The Company is subject to the tax laws of the Australia at range from 27.5% to 30.0%. There is no taxation during the financial year ended June 30,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 Flows (GGLG PROPERTIES PTY. LTD) - GGLG PROPERTIES PTY. LTD. [Member]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row>
    <row r="3">
      <c r="A3" s="3" t="inlineStr">
        <is>
          <t>Cash flows from operating activities:</t>
        </is>
      </c>
    </row>
    <row r="4">
      <c r="A4" s="4" t="inlineStr">
        <is>
          <t>Net profit (loss)</t>
        </is>
      </c>
      <c r="B4" s="5" t="n">
        <v>-18694</v>
      </c>
      <c r="C4" s="5" t="n">
        <v>-259</v>
      </c>
      <c r="D4" s="5" t="n">
        <v>-25096</v>
      </c>
      <c r="E4" s="5" t="n">
        <v>-38356</v>
      </c>
      <c r="F4" s="5" t="n">
        <v>-63639</v>
      </c>
      <c r="G4" s="5" t="n">
        <v>17980</v>
      </c>
    </row>
    <row r="5">
      <c r="A5" s="3" t="inlineStr">
        <is>
          <t>Adjustments to reconcile net (loss)/profit to net cash (used in)/generated from operating activities:</t>
        </is>
      </c>
    </row>
    <row r="6">
      <c r="A6" s="4" t="inlineStr">
        <is>
          <t>Depreciation of property, plant and equipment</t>
        </is>
      </c>
      <c r="D6" s="6" t="n">
        <v>3018</v>
      </c>
      <c r="E6" s="6" t="n">
        <v>14556</v>
      </c>
      <c r="F6" s="6" t="n">
        <v>1364</v>
      </c>
      <c r="G6" s="6" t="n">
        <v>14456</v>
      </c>
    </row>
    <row r="7">
      <c r="A7" s="4" t="inlineStr">
        <is>
          <t>Bad debts written off</t>
        </is>
      </c>
      <c r="D7" s="4" t="inlineStr">
        <is>
          <t xml:space="preserve"> </t>
        </is>
      </c>
      <c r="E7" s="6" t="n">
        <v>15794</v>
      </c>
    </row>
    <row r="8">
      <c r="A8" s="4" t="inlineStr">
        <is>
          <t>Property, plant and equipment written off</t>
        </is>
      </c>
      <c r="D8" s="4" t="inlineStr">
        <is>
          <t xml:space="preserve"> </t>
        </is>
      </c>
      <c r="E8" s="6" t="n">
        <v>13667</v>
      </c>
      <c r="F8" s="6" t="n">
        <v>27600</v>
      </c>
      <c r="G8" s="4" t="inlineStr">
        <is>
          <t xml:space="preserve"> </t>
        </is>
      </c>
    </row>
    <row r="9">
      <c r="A9" s="4" t="inlineStr">
        <is>
          <t>Operating (loss)/profit before working capital changes</t>
        </is>
      </c>
      <c r="D9" s="6" t="n">
        <v>-22078</v>
      </c>
      <c r="E9" s="6" t="n">
        <v>5662</v>
      </c>
      <c r="F9" s="6" t="n">
        <v>-34675</v>
      </c>
      <c r="G9" s="6" t="n">
        <v>32436</v>
      </c>
    </row>
    <row r="10">
      <c r="A10" s="3" t="inlineStr">
        <is>
          <t>Changes in operating assets and liabilities:</t>
        </is>
      </c>
    </row>
    <row r="11">
      <c r="A11" s="4" t="inlineStr">
        <is>
          <t>Trade and other receivables</t>
        </is>
      </c>
      <c r="D11" s="6" t="n">
        <v>14770</v>
      </c>
      <c r="E11" s="6" t="n">
        <v>9485</v>
      </c>
      <c r="F11" s="6" t="n">
        <v>11385</v>
      </c>
      <c r="G11" s="6" t="n">
        <v>-24809</v>
      </c>
    </row>
    <row r="12">
      <c r="A12" s="4" t="inlineStr">
        <is>
          <t>Trade and other payables</t>
        </is>
      </c>
      <c r="D12" s="6" t="n">
        <v>3376</v>
      </c>
      <c r="E12" s="6" t="n">
        <v>8179</v>
      </c>
      <c r="F12" s="6" t="n">
        <v>-9732</v>
      </c>
      <c r="G12" s="6" t="n">
        <v>2394</v>
      </c>
    </row>
    <row r="13">
      <c r="A13" s="4" t="inlineStr">
        <is>
          <t>Amount due from related parties</t>
        </is>
      </c>
      <c r="D13" s="6" t="n">
        <v>2313</v>
      </c>
      <c r="E13" s="6" t="n">
        <v>16161</v>
      </c>
      <c r="F13" s="6" t="n">
        <v>13744</v>
      </c>
      <c r="G13" s="4" t="inlineStr">
        <is>
          <t xml:space="preserve"> </t>
        </is>
      </c>
    </row>
    <row r="14">
      <c r="A14" s="4" t="inlineStr">
        <is>
          <t>Amount due to a Director</t>
        </is>
      </c>
      <c r="F14" s="6" t="n">
        <v>1458</v>
      </c>
      <c r="G14" s="4" t="inlineStr">
        <is>
          <t xml:space="preserve"> </t>
        </is>
      </c>
    </row>
    <row r="15">
      <c r="A15" s="4" t="inlineStr">
        <is>
          <t>Amount due to related parties</t>
        </is>
      </c>
      <c r="D15" s="6" t="n">
        <v>5447</v>
      </c>
      <c r="E15" s="4" t="inlineStr">
        <is>
          <t xml:space="preserve"> </t>
        </is>
      </c>
      <c r="F15" s="6" t="n">
        <v>16411</v>
      </c>
      <c r="G15" s="4" t="inlineStr">
        <is>
          <t xml:space="preserve"> </t>
        </is>
      </c>
    </row>
    <row r="16">
      <c r="A16" s="4" t="inlineStr">
        <is>
          <t>Cash generated from operating activities</t>
        </is>
      </c>
      <c r="D16" s="6" t="n">
        <v>3828</v>
      </c>
      <c r="E16" s="6" t="n">
        <v>39487</v>
      </c>
      <c r="F16" s="6" t="n">
        <v>-1409</v>
      </c>
      <c r="G16" s="6" t="n">
        <v>10021</v>
      </c>
    </row>
    <row r="17">
      <c r="A17" s="3" t="inlineStr">
        <is>
          <t>Cash flows from investing activity:</t>
        </is>
      </c>
    </row>
    <row r="18">
      <c r="A18" s="4" t="inlineStr">
        <is>
          <t>Purchase of property, plant and equipment</t>
        </is>
      </c>
      <c r="F18" s="4" t="inlineStr">
        <is>
          <t xml:space="preserve"> </t>
        </is>
      </c>
      <c r="G18" s="6" t="n">
        <v>-6255</v>
      </c>
    </row>
    <row r="19">
      <c r="A19" s="4" t="inlineStr">
        <is>
          <t>Net cash used in investing activity</t>
        </is>
      </c>
      <c r="F19" s="4" t="inlineStr">
        <is>
          <t xml:space="preserve"> </t>
        </is>
      </c>
      <c r="G19" s="6" t="n">
        <v>-6255</v>
      </c>
    </row>
    <row r="20">
      <c r="A20" s="4" t="inlineStr">
        <is>
          <t>Foreign currency translation adjustment</t>
        </is>
      </c>
      <c r="D20" s="6" t="n">
        <v>-3179</v>
      </c>
      <c r="E20" s="6" t="n">
        <v>-897</v>
      </c>
      <c r="F20" s="6" t="n">
        <v>-1252</v>
      </c>
      <c r="G20" s="6" t="n">
        <v>-447</v>
      </c>
    </row>
    <row r="21">
      <c r="A21" s="4" t="inlineStr">
        <is>
          <t>NET CHANGE IN CASH AND CASH EQUIVALENTS</t>
        </is>
      </c>
      <c r="D21" s="6" t="n">
        <v>650</v>
      </c>
      <c r="E21" s="6" t="n">
        <v>38591</v>
      </c>
      <c r="F21" s="6" t="n">
        <v>-2661</v>
      </c>
      <c r="G21" s="6" t="n">
        <v>3319</v>
      </c>
    </row>
    <row r="22">
      <c r="A22" s="4" t="inlineStr">
        <is>
          <t>CASH AND CASH EQUIVALENTS, BEGINNING OF FINANCIAL YEAR</t>
        </is>
      </c>
      <c r="D22" s="6" t="n">
        <v>1485</v>
      </c>
      <c r="E22" s="6" t="n">
        <v>4146</v>
      </c>
      <c r="F22" s="6" t="n">
        <v>4146</v>
      </c>
      <c r="G22" s="6" t="n">
        <v>827</v>
      </c>
    </row>
    <row r="23">
      <c r="A23" s="4" t="inlineStr">
        <is>
          <t>CASH AND CASH EQUIVALENTS, END OF FINANCIAL YEAR</t>
        </is>
      </c>
      <c r="B23" s="6" t="n">
        <v>2134</v>
      </c>
      <c r="C23" s="6" t="n">
        <v>42736</v>
      </c>
      <c r="D23" s="6" t="n">
        <v>2134</v>
      </c>
      <c r="E23" s="6" t="n">
        <v>42736</v>
      </c>
      <c r="F23" s="6" t="n">
        <v>1485</v>
      </c>
      <c r="G23" s="6" t="n">
        <v>4146</v>
      </c>
    </row>
    <row r="24">
      <c r="A24" s="3" t="inlineStr">
        <is>
          <t>CASH AND CASH EQUIVALENTS INFORMATION:</t>
        </is>
      </c>
    </row>
    <row r="25">
      <c r="A25" s="4" t="inlineStr">
        <is>
          <t>Cash and bank balances</t>
        </is>
      </c>
      <c r="B25" s="6" t="n">
        <v>2134</v>
      </c>
      <c r="C25" s="6" t="n">
        <v>42736</v>
      </c>
      <c r="D25" s="6" t="n">
        <v>2134</v>
      </c>
      <c r="E25" s="6" t="n">
        <v>42736</v>
      </c>
      <c r="F25" s="6" t="n">
        <v>1485</v>
      </c>
      <c r="G25" s="6" t="n">
        <v>4146</v>
      </c>
    </row>
    <row r="26">
      <c r="A26" s="4" t="inlineStr">
        <is>
          <t>Cash and cash equivalents, end of financial year</t>
        </is>
      </c>
      <c r="B26" s="5" t="n">
        <v>2134</v>
      </c>
      <c r="C26" s="5" t="n">
        <v>42736</v>
      </c>
      <c r="D26" s="5" t="n">
        <v>2134</v>
      </c>
      <c r="E26" s="5" t="n">
        <v>42736</v>
      </c>
      <c r="F26" s="5" t="n">
        <v>1485</v>
      </c>
      <c r="G26" s="5" t="n">
        <v>4146</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17:19Z</dcterms:created>
  <dcterms:modified xmlns:dcterms="http://purl.org/dc/terms/" xmlns:xsi="http://www.w3.org/2001/XMLSchema-instance" xsi:type="dcterms:W3CDTF">2021-03-31T15:17:19Z</dcterms:modified>
</cp:coreProperties>
</file>